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A. BASIS OF PRESENTATION AND SI" sheetId="7" state="visible" r:id="rId7"/>
    <sheet xmlns:r="http://schemas.openxmlformats.org/officeDocument/2006/relationships" name="B. NEW ACCOUNTING PRONOUNCEMENT" sheetId="8" state="visible" r:id="rId8"/>
    <sheet xmlns:r="http://schemas.openxmlformats.org/officeDocument/2006/relationships" name="C. REVENUE" sheetId="9" state="visible" r:id="rId9"/>
    <sheet xmlns:r="http://schemas.openxmlformats.org/officeDocument/2006/relationships" name="D. ACCOUNTS RECEIVABLE" sheetId="10" state="visible" r:id="rId10"/>
    <sheet xmlns:r="http://schemas.openxmlformats.org/officeDocument/2006/relationships" name="E. ACCRUED LIABILITIES AND EXPE" sheetId="11" state="visible" r:id="rId11"/>
    <sheet xmlns:r="http://schemas.openxmlformats.org/officeDocument/2006/relationships" name="F. DEBT" sheetId="12" state="visible" r:id="rId12"/>
    <sheet xmlns:r="http://schemas.openxmlformats.org/officeDocument/2006/relationships" name="G. PREFERRED STOCK" sheetId="13" state="visible" r:id="rId13"/>
    <sheet xmlns:r="http://schemas.openxmlformats.org/officeDocument/2006/relationships" name="H. CAPITAL STOCK" sheetId="14" state="visible" r:id="rId14"/>
    <sheet xmlns:r="http://schemas.openxmlformats.org/officeDocument/2006/relationships" name="I. STOCK OPTIONS AND WARRANTS" sheetId="15" state="visible" r:id="rId15"/>
    <sheet xmlns:r="http://schemas.openxmlformats.org/officeDocument/2006/relationships" name="J. RELATED PARTY TRANSACTIONS" sheetId="16" state="visible" r:id="rId16"/>
    <sheet xmlns:r="http://schemas.openxmlformats.org/officeDocument/2006/relationships" name="K. COMMITMENTS AND CONTINGENCIE" sheetId="17" state="visible" r:id="rId17"/>
    <sheet xmlns:r="http://schemas.openxmlformats.org/officeDocument/2006/relationships" name="L. BUSINESS CONCENTRATION" sheetId="18" state="visible" r:id="rId18"/>
    <sheet xmlns:r="http://schemas.openxmlformats.org/officeDocument/2006/relationships" name="A. BASIS OF PRESENTATION AND _2" sheetId="19" state="visible" r:id="rId19"/>
    <sheet xmlns:r="http://schemas.openxmlformats.org/officeDocument/2006/relationships" name="A. BASIS OF PRESENTATION AND _3" sheetId="20" state="visible" r:id="rId20"/>
    <sheet xmlns:r="http://schemas.openxmlformats.org/officeDocument/2006/relationships" name="C. REVENUE (Tables)" sheetId="21" state="visible" r:id="rId21"/>
    <sheet xmlns:r="http://schemas.openxmlformats.org/officeDocument/2006/relationships" name="D. ACCOUNTS RECEIVABLE (Tables)" sheetId="22" state="visible" r:id="rId22"/>
    <sheet xmlns:r="http://schemas.openxmlformats.org/officeDocument/2006/relationships" name="E. ACCRUED LIABILITIES AND EX_2" sheetId="23" state="visible" r:id="rId23"/>
    <sheet xmlns:r="http://schemas.openxmlformats.org/officeDocument/2006/relationships" name="I. STOCK OPTIONS AND WARRANTS (" sheetId="24" state="visible" r:id="rId24"/>
    <sheet xmlns:r="http://schemas.openxmlformats.org/officeDocument/2006/relationships" name="K. COMMITMENTS AND CONTINGENC_2" sheetId="25" state="visible" r:id="rId25"/>
    <sheet xmlns:r="http://schemas.openxmlformats.org/officeDocument/2006/relationships" name="A. BASIS OF PRESENTATION AND _4" sheetId="26" state="visible" r:id="rId26"/>
    <sheet xmlns:r="http://schemas.openxmlformats.org/officeDocument/2006/relationships" name="A. BASIS OF PRESENTATION AND _5" sheetId="27" state="visible" r:id="rId27"/>
    <sheet xmlns:r="http://schemas.openxmlformats.org/officeDocument/2006/relationships" name="B. NEW ACCOUNTING PRONOUNCEME_2" sheetId="28" state="visible" r:id="rId28"/>
    <sheet xmlns:r="http://schemas.openxmlformats.org/officeDocument/2006/relationships" name="C. REVENUE (Details - Product a" sheetId="29" state="visible" r:id="rId29"/>
    <sheet xmlns:r="http://schemas.openxmlformats.org/officeDocument/2006/relationships" name="C. REVENUE (Details - Contract " sheetId="30" state="visible" r:id="rId30"/>
    <sheet xmlns:r="http://schemas.openxmlformats.org/officeDocument/2006/relationships" name="C. REVENUE (Details Narrative)" sheetId="31" state="visible" r:id="rId31"/>
    <sheet xmlns:r="http://schemas.openxmlformats.org/officeDocument/2006/relationships" name="D. ACCOUNTS RECEIVABLE (Details" sheetId="32" state="visible" r:id="rId32"/>
    <sheet xmlns:r="http://schemas.openxmlformats.org/officeDocument/2006/relationships" name="E. ACCRUED LIABILITIES AND EX_3" sheetId="33" state="visible" r:id="rId33"/>
    <sheet xmlns:r="http://schemas.openxmlformats.org/officeDocument/2006/relationships" name="F. DEBT (Details Narrative)" sheetId="34" state="visible" r:id="rId34"/>
    <sheet xmlns:r="http://schemas.openxmlformats.org/officeDocument/2006/relationships" name="G. PREFERRED STOCK (Details Nar" sheetId="35" state="visible" r:id="rId35"/>
    <sheet xmlns:r="http://schemas.openxmlformats.org/officeDocument/2006/relationships" name="H. CAPITAL STOCK (Details Narra" sheetId="36" state="visible" r:id="rId36"/>
    <sheet xmlns:r="http://schemas.openxmlformats.org/officeDocument/2006/relationships" name="I. STOCK OPTIONS AND WARRANTS_2" sheetId="37" state="visible" r:id="rId37"/>
    <sheet xmlns:r="http://schemas.openxmlformats.org/officeDocument/2006/relationships" name="I. STOCK OPTIONS AND WARRANTS_3" sheetId="38" state="visible" r:id="rId38"/>
    <sheet xmlns:r="http://schemas.openxmlformats.org/officeDocument/2006/relationships" name="I. STOCK OPTIONS AND WARRANTS_4" sheetId="39" state="visible" r:id="rId39"/>
    <sheet xmlns:r="http://schemas.openxmlformats.org/officeDocument/2006/relationships" name="I. STOCK OPTIONS AND WARRANTS_5" sheetId="40" state="visible" r:id="rId40"/>
    <sheet xmlns:r="http://schemas.openxmlformats.org/officeDocument/2006/relationships" name="I. STOCK OPTIONS AND WARRANTS_6" sheetId="41" state="visible" r:id="rId41"/>
    <sheet xmlns:r="http://schemas.openxmlformats.org/officeDocument/2006/relationships" name="J. RELATED PARTY TRANSACTIONS (" sheetId="42" state="visible" r:id="rId42"/>
    <sheet xmlns:r="http://schemas.openxmlformats.org/officeDocument/2006/relationships" name="K. COMMITMENTS AND CONTINGENC_3" sheetId="43" state="visible" r:id="rId43"/>
    <sheet xmlns:r="http://schemas.openxmlformats.org/officeDocument/2006/relationships" name="K. COMMITMENTS AND CONTINGENC_4" sheetId="44" state="visible" r:id="rId44"/>
    <sheet xmlns:r="http://schemas.openxmlformats.org/officeDocument/2006/relationships" name="K. COMMITMENTS AND CONTINGENC_5" sheetId="45" state="visible" r:id="rId45"/>
    <sheet xmlns:r="http://schemas.openxmlformats.org/officeDocument/2006/relationships" name="K. COMMITMENTS AND CONTINGENC_6" sheetId="46" state="visible" r:id="rId46"/>
    <sheet xmlns:r="http://schemas.openxmlformats.org/officeDocument/2006/relationships" name="K. COMMITMENTS AND CONTINGENC_7" sheetId="47" state="visible" r:id="rId47"/>
    <sheet xmlns:r="http://schemas.openxmlformats.org/officeDocument/2006/relationships" name="K. COMMITMENTS AND CONTINGENC_8" sheetId="48" state="visible" r:id="rId48"/>
    <sheet xmlns:r="http://schemas.openxmlformats.org/officeDocument/2006/relationships" name="L. BUSINESS CONCENTRATION (Deta" sheetId="49" state="visible" r:id="rId49"/>
  </sheets>
  <definedNames/>
  <calcPr calcId="124519" fullCalcOnLoad="1"/>
</workbook>
</file>

<file path=xl/sharedStrings.xml><?xml version="1.0" encoding="utf-8"?>
<sst xmlns="http://schemas.openxmlformats.org/spreadsheetml/2006/main" uniqueCount="441">
  <si>
    <t>Document and Entity Information - shares</t>
  </si>
  <si>
    <t>9 Months Ended</t>
  </si>
  <si>
    <t>Sep. 30, 2019</t>
  </si>
  <si>
    <t>Oct. 31, 2019</t>
  </si>
  <si>
    <t>Cover [Abstract]</t>
  </si>
  <si>
    <t>Entity Registrant Name</t>
  </si>
  <si>
    <t>TELKONET INC</t>
  </si>
  <si>
    <t>Entity Central Index Key</t>
  </si>
  <si>
    <t>0001094084</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3</t>
  </si>
  <si>
    <t>Document Fiscal Year Focus</t>
  </si>
  <si>
    <t>2019</t>
  </si>
  <si>
    <t>Entity FIle Number</t>
  </si>
  <si>
    <t>001-31972</t>
  </si>
  <si>
    <t>Entity Interactive data current</t>
  </si>
  <si>
    <t>Entity Incorporation State</t>
  </si>
  <si>
    <t>UT</t>
  </si>
  <si>
    <t>CONDENSED CONSOLIDATED BALANCE SHEETS (Unaudited) - USD ($)</t>
  </si>
  <si>
    <t>Dec. 31, 2018</t>
  </si>
  <si>
    <t>Current assets:</t>
  </si>
  <si>
    <t>Cash and cash equivalents</t>
  </si>
  <si>
    <t>Accounts receivable, net</t>
  </si>
  <si>
    <t>Inventories</t>
  </si>
  <si>
    <t>Contract assets</t>
  </si>
  <si>
    <t>Prepaid expenses</t>
  </si>
  <si>
    <t>Income taxes receivable</t>
  </si>
  <si>
    <t>Total current assets</t>
  </si>
  <si>
    <t>Property and equipment, net</t>
  </si>
  <si>
    <t>Other assets:</t>
  </si>
  <si>
    <t>Deposits</t>
  </si>
  <si>
    <t>Operating lease right of use assets</t>
  </si>
  <si>
    <t>Total other assets</t>
  </si>
  <si>
    <t>Total Assets</t>
  </si>
  <si>
    <t>Current liabilities:</t>
  </si>
  <si>
    <t>Accounts payable</t>
  </si>
  <si>
    <t>Accrued liabilities</t>
  </si>
  <si>
    <t>Line of credit</t>
  </si>
  <si>
    <t>Contract liabilities - current</t>
  </si>
  <si>
    <t>Operating lease liabilities - current</t>
  </si>
  <si>
    <t>Total current liabilities</t>
  </si>
  <si>
    <t>Long-term liabilities:</t>
  </si>
  <si>
    <t>Contract liabilities - long term</t>
  </si>
  <si>
    <t>Operating lease liabilities - long term</t>
  </si>
  <si>
    <t>Deferred lease liability - long term</t>
  </si>
  <si>
    <t>Total long-term liabilities</t>
  </si>
  <si>
    <t>Total liabilities</t>
  </si>
  <si>
    <t>Commitments and contingencies</t>
  </si>
  <si>
    <t xml:space="preserve"> </t>
  </si>
  <si>
    <t>Stockholders' Equity</t>
  </si>
  <si>
    <t>Common stock, par value $.001 per share; 190,000,000 shares authorized; 135,633,350 and 134,793,211 shares issued and outstanding at September 30, 2019 and December 31, 2018, respectively</t>
  </si>
  <si>
    <t>Additional paid-in-capital</t>
  </si>
  <si>
    <t>Accumulated deficit</t>
  </si>
  <si>
    <t>Total stockholders' equity</t>
  </si>
  <si>
    <t>Total Liabilities and Stockholders' Equity</t>
  </si>
  <si>
    <t>Series A Preferred Stock [Member]</t>
  </si>
  <si>
    <t>Preferred stock value</t>
  </si>
  <si>
    <t>Series B Preferred Stock [Member]</t>
  </si>
  <si>
    <t>CONDENSED CONSOLIDATED BALANCE SHEETS (Unaudited) (Parenthetical) - USD ($)</t>
  </si>
  <si>
    <t>Preferred stock, par value</t>
  </si>
  <si>
    <t>Preferred stock, shares issued</t>
  </si>
  <si>
    <t>Common stock, par value</t>
  </si>
  <si>
    <t>Common stock, shares authorized</t>
  </si>
  <si>
    <t>Common stock, shares outstanding</t>
  </si>
  <si>
    <t>Common stock, shares issued</t>
  </si>
  <si>
    <t>Preferred stock, shares outstanding</t>
  </si>
  <si>
    <t>Preferred stock, liquidiation preference</t>
  </si>
  <si>
    <t>CONDENSED CONSOLIDATED STATEMENTS OF OPERATIONS (Unaudited) - USD ($)</t>
  </si>
  <si>
    <t>3 Months Ended</t>
  </si>
  <si>
    <t>Sep. 30, 2018</t>
  </si>
  <si>
    <t>Total Net Revenue</t>
  </si>
  <si>
    <t>Total Cost of Sales</t>
  </si>
  <si>
    <t>Gross Profit</t>
  </si>
  <si>
    <t>Operating Expenses:</t>
  </si>
  <si>
    <t>Research and development</t>
  </si>
  <si>
    <t>Selling, general and administrative</t>
  </si>
  <si>
    <t>Depreciation and amortization</t>
  </si>
  <si>
    <t>Total Operating Expenses</t>
  </si>
  <si>
    <t>Operating loss</t>
  </si>
  <si>
    <t>Other Income (Expenses):</t>
  </si>
  <si>
    <t>Gain on fixed assets</t>
  </si>
  <si>
    <t>Interest income (expense), net</t>
  </si>
  <si>
    <t>Total Other Income (Expense)</t>
  </si>
  <si>
    <t>Loss before Provision for Income Taxes</t>
  </si>
  <si>
    <t>Provision for Income Taxes</t>
  </si>
  <si>
    <t>Net Loss Attributable to Common Stockholders</t>
  </si>
  <si>
    <t>Net Loss per Common Share:</t>
  </si>
  <si>
    <t>Basic - net loss attributable to common stockholders</t>
  </si>
  <si>
    <t>Diluted - net loss attributable to common stockholders</t>
  </si>
  <si>
    <t>Weighted Average Common Shares Outstanding- basic</t>
  </si>
  <si>
    <t>Weighted Average Common Shares Outstanding - diluted</t>
  </si>
  <si>
    <t>Product [Member]</t>
  </si>
  <si>
    <t>Recurring [Member]</t>
  </si>
  <si>
    <t>CONDENSED CONSOLIDATED STATEMENT OF STOCKHOLDERS' EQUITY (Unaudited) - USD ($)</t>
  </si>
  <si>
    <t>Series A Preferred Stock</t>
  </si>
  <si>
    <t>Series B Preferred Stock</t>
  </si>
  <si>
    <t>Common Stock</t>
  </si>
  <si>
    <t>Additional Paid-In Capital</t>
  </si>
  <si>
    <t>Accumulated Deficit</t>
  </si>
  <si>
    <t>Total</t>
  </si>
  <si>
    <t>Beginning Balance, Shares at Dec. 31, 2017</t>
  </si>
  <si>
    <t>Beginning Balance, Amount at Dec. 31, 2017</t>
  </si>
  <si>
    <t>Cumulative effect of a change in accounting principle related to ASC 606, net of tax at Mar. 31, 2018</t>
  </si>
  <si>
    <t>Shares issued directors, shares</t>
  </si>
  <si>
    <t>Shares issued to directors, value</t>
  </si>
  <si>
    <t>Stock-based compensation expense related to employee stock options</t>
  </si>
  <si>
    <t>Net loss</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Ending Balance, Shares at Jun. 30, 2018</t>
  </si>
  <si>
    <t>Ending Balance, Amount at Jun. 30, 2018</t>
  </si>
  <si>
    <t>Beginning Balance, Shares at Dec. 31, 2018</t>
  </si>
  <si>
    <t>Beginning Balance, Amount at Dec. 31, 2018</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Ending Balance, Shares at Jun. 30, 2019</t>
  </si>
  <si>
    <t>Ending Balance, Amount at Jun. 30, 2019</t>
  </si>
  <si>
    <t>CONDENSED CONSOLIDATED STATEMENTS OF CASH FLOWS (Unaudited) - USD ($)</t>
  </si>
  <si>
    <t>Cash Flows from Operating Activities:</t>
  </si>
  <si>
    <t>Adjustments to reconcile net loss to cash used in operating activities:</t>
  </si>
  <si>
    <t>Stock issued to directors as compensation</t>
  </si>
  <si>
    <t>Provision for doubtful accounts, net of recoveries</t>
  </si>
  <si>
    <t>Reserve for inventory obsolescence</t>
  </si>
  <si>
    <t>Noncash operating lease expense</t>
  </si>
  <si>
    <t>Changes in operating assets and liabilities:</t>
  </si>
  <si>
    <t>Accounts receivable</t>
  </si>
  <si>
    <t>Prepaid expenses and other current assets</t>
  </si>
  <si>
    <t>Accrued liabilities and expenses</t>
  </si>
  <si>
    <t>Contract liability</t>
  </si>
  <si>
    <t>Operating lease liability</t>
  </si>
  <si>
    <t>Deferred lease liability</t>
  </si>
  <si>
    <t>Net Cash Used In Operating Activities</t>
  </si>
  <si>
    <t>Cash Flows From Investing Activities:</t>
  </si>
  <si>
    <t>Purchase of property and equipment</t>
  </si>
  <si>
    <t>Net Cash Used In Investing Activities</t>
  </si>
  <si>
    <t>Cash Flows From Financing Activities:</t>
  </si>
  <si>
    <t>Proceeds from line of credit</t>
  </si>
  <si>
    <t>Payments on line of credit</t>
  </si>
  <si>
    <t>Net Cash Provided (Used in) Financing Activities</t>
  </si>
  <si>
    <t>Net decrease in cash and cash equivalents</t>
  </si>
  <si>
    <t>Cash and cash equivalents at the beginning of the period</t>
  </si>
  <si>
    <t>Cash, cash equivalents and restricted cash at the end of the period</t>
  </si>
  <si>
    <t>Supplemental Disclosures of Cash Flow Information:</t>
  </si>
  <si>
    <t>Cash paid during the period for interest</t>
  </si>
  <si>
    <t>A. BASIS OF PRESENTATION AND SIGNIFICANT ACCOUNTING POLICIES</t>
  </si>
  <si>
    <t>Accounting Policies [Abstract]</t>
  </si>
  <si>
    <t>BASIS OF PRESENTATION AND SIGNIFICANT ACCOUNTING POLICIES</t>
  </si>
  <si>
    <t xml:space="preserve">NOTE A – BASIS OF PRESENTATION
AND SIGNIFICANT ACCOUNTING POLICIES A summary of the significant accounting
policies applied in the preparation of the accompanying condensed consolidated financial statements follows. 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nine months ended September 30, 2019, are not necessarily indicative of the results that may be expected
for the year ending December 31, 2019. The unaudited condensed consolidated financial statements should be read in conjunction
with the consolidated December 31, 2018 financial statements and footnotes thereto included in the Company's Form 10-K filed with
the SEC. Business and Basis of Presentation Telkonet, Inc. (the “Company”,
“Telkonet”), formed in 1999 and incorporated under the laws of the state of Utah, is the creator of the EcoSmart Platform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ecognized as a solution for reducing energy consumption, operational costs and carbon footprints, and eliminating the need for
new energy generation in these marketplaces – all whilst improving occupant comfort and convenience. The condensed consolidated financial statements
include the accounts of the Company and its wholly-owned subsidiary, Telkonet Communications, Inc. We currently operate in a single
reportable business segment. Going Concern and Management’s
Plan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Since inception through September 30, 2019,
we have incurred cumulative losses of $125,289,454 and have never generated enough funds through operations to support our business.
For the nine-month period ended September 30, 2019, we had an operating cash flow deficit of $1,977,408 from operations. The Company’s
ability to continue as a going concern is dependent upon generating profitable operations in the future and obtaining the necessary
financing to meet its obligations and repay its liabilities arising from normal business operations when they come due. There can
be no assurance that the Company will be able to secure such financing at commercially reasonable terms, if at all. If cash resources
become insufficient to meet the Company’s ongoing obligations, the Company will be required to scale back or discontinue
portions of its operations or discontinue operations entirely, whereby, the Company’s shareholders may lose some or all of
their investment. In June 2018, the Company’s Board
engaged an investment bank to identify strategic alternatives to maximize shareholder value, including but not limited to, a sale
of the Company, an investment in the Company, a merger or other business combination, a sale of all or substantially all assets
or a strategic joint venture. At November 14, 2019, no definitive alternatives had been identified. During the quarter ended September 30, 2019, the Company began initiating a number of cost elimination and liquidity management
actions, including, reviewing opportunities to decrease spend with third party consultants and providers, strategically reviewing
whether or not to fill employee positions in the event of vacancies, and implementing sales campaigns to sell slow-moving inventory
and reducing existing inventory volumes. Management expects these actions will continue to reduce operating losses. The full impact
of these actions is not expected to be reflected in the Company’s financial statements in the next twelve months. There
is no guarantee these actions, nor any other actions identified, will yield profitable operations in the foreseeable future. At September 30, 2019, the Company had
$3,484,114 of cash and approximately $742,000 of availability on its credit facility. The Company currently expects to draw on
these cash reserves and utilize the credit facility to finance its near term working capital needs. It expects to continue to
incur operating losses and negative operating cash flows for one year beyond the date of these financial statements. Accordingly,
and in light of the Company’s historic and continuing losses, there is substantial doubt about the Company’s ability
to continue as a going concern. 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nine months ended September 30, 2019 and 2018, there
were 3,599,793 and 3,557,399 shares of common stock underlying options and warrants excluded due to these instruments being anti-dilutive,
respectively. 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related valuation allowance and income tax provisions, stock-based compensation, and contingencies. The Company believes
that the estimates, judgments and assumptions are reasonable, based on information available at the time they are made. Actual
results may differ from those estimates. 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 Revenue from Contracts with Customers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ach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EcoSmart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technical phone
support services to customers. This service is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new standard, extended warranties are accounted for as a service
warranty, requiring the revenue to be recognized over the extended service periods. Contracts involving an extended warranty are
immaterial and will continue to be combined with technical phone support services revenue and recognized on a straight-line basis
over the term of the contract.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 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usually takes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and are presented as “Recurring Revenue” in the
Statement of Operations. Contract liabilities include deferrals
for the monthly support service fees. Long-term contract liabilities represent support service fees that will be recognized as
revenue after September 30, 2020. Contract Fulfillment Cost The Company recognizes related costs of
the contract over time in relation to the revenue recognized. Costs included within the projects relate to the cost of the material,
direct labor and costs of outside services utilized to complete projects. These are represented as “Contract assets”
in the condensed consolidated balance sheets. 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nine months ended September 30, 2019 and the year ended December
31, 2018, the Company experienced returns of approximately 1% to 2% of materials included in the cost of sales. As of September
30, 2019 and December 31, 2018, the Company recorded warranty liabilities in the amount of $30,314 and $46,103, respectively, using
this experience factor range. Product warranties for the nine months
ended September 30, 2019 and the year ended December 31, 2018 are as follows:
September 30, December 31,
Beginning balance $ 46,103 $ 59,892
Warranty claims incurred (36,373 ) (28,000 )
Provision charged to expense 20,584 14,211
Ending balance $ 30,314 $ 46,103 </t>
  </si>
  <si>
    <t>B. NEW ACCOUNTING PRONOUNCEMENTS</t>
  </si>
  <si>
    <t>New Accounting Pronouncements and Changes in Accounting Principles [Abstract]</t>
  </si>
  <si>
    <t>NEW ACCOUNTING PRONOUNCEMENTS</t>
  </si>
  <si>
    <t>NOTE B – NEW ACCOUNTING PRONOUNCEMENT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is effective for fiscal
years beginning after December 15, 2019, including interim periods within those fiscal years. The guidance requires a modified
retrospective transition method and early adoption is permitted. The Company does not expect the adoption of ASU 2016-13 to have
a material impact on its consolidated financial statements. Management has evaluated other recently
issued accounting pronouncements and does not believe that any of these pronouncements will have a significant impact on our consolidated
financial statements and related disclosures. Accounting Standards Recently Adopted Effective January 1, 2019, the Company
has adopted ASU 2016-02, Leases (“ASU 2016-02”), subsequently amended in 2018 by ASU 2018-10, ASU 2018-11 and ASU 2018-20
and codified in ASC 842, Leases (“ASC 842”). ASC 842 is effective for annual periods beginning after December 15, 2018
and interim periods thereafter. Earlier application was permitted, however the Company did not elect to do so. ASC 842 supersedes
current lease guidance in ASC 840 and requires a lessee to recognize a right-of-use asset and a corresponding lease liability for
substantially all leases. The lease liability will be equal to the present value of the remaining lease payments while the right-of-use
asset will be similarly calculated and then adjusted for initial direct costs. In addition, ASC 842 expands the disclosure requirements
to increase the transparency and comparability of the amount, timing and uncertainty of cash flows arising from leases. We chose to elect available practical expedients
permitted under the guidance, which among other items, allowed the Company to carry forward its historical lease classification
to not reassess leases for the definition of lease under the new standard, and to not reassess initial direct costs for existing
leases. Refer below for practical expedient package adopted:
· Whether expired or existing contracts contain leases under the new definition of the lease;
· Lease classification for expired or existing leases; and
· Whether previously capitalized initial direct costs would qualify for capitalization under ASC 842. Upon the adoption of ASC 842, we have elected
to not recognize a right-of-use asset and related lease liability for leases with an initial term of 12 months or less as an accounting
policy choice and elected to account for lease and non-lease components as a single lease component. The Company elected to utilize the new
alternative transition approach introduced by ASU 2018-11, under which the standard is adopted and measured from the first date
of the fiscal year under adoption, in this case January 1, 2019. Comparative periods are presented in accordance with Topic 840
and do not include any retrospective adjustments to comparative periods to reflect the adoption of Topic 842. As of September 30, 2019, $0.9 million
was included in total other assets, $0.2 million in total current liabilities, and $0.8 million in total long-term liabilities.
There was no impact on our Condensed Consolidated Statements of Operations. Refer to Note K for further discussion.</t>
  </si>
  <si>
    <t>C. REVENUE</t>
  </si>
  <si>
    <t>Revenue from Contract with Customer [Abstract]</t>
  </si>
  <si>
    <t>REVENUE</t>
  </si>
  <si>
    <t>NOTE C– REVENUE The following table presents the Company’s
product and recurring revenues disaggregated by industry for the three months ended September 30, 2019.
Hospitality Education Multiple Government Total
Product $ 1,764,778 $ 155,354 $ 59,661 $ 15,995 $ 1,995,788
Recurring 149,868 51,321 1,666 – 202,855
$ 1,914,646 $ 206,675 $ 61,327 $ 15,995 $ 2,198,643 The following table presents the Company’s
product and recurring revenues disaggregated by industry for the nine months ended September 30, 2019.
Hospitality Education Multiple Government Total
Product $ 5,786,068 $ 863,507 $ 371,711 $ 942,063 $ 7,963,349
Recurring 455,364 92,370 20,797 – 568,531
$ 6,241,432 $ 955,877 $ 392,508 $ 942,063 $ 8,531,880 The following table presents the Company’s
product and recurring revenues disaggregated by industry for the three months ended September 30, 2018.
Hospitality Education Multiple Dwelling Units Government Total
Product $ 1,222,543 $ (4,159 ) $ 100,604 $ 58 $ 1,319,046
Recurring 103,157 40,344 1,469 – 144,970
$ 1,325,700 $ 36,185 $ 102,073 $ 58 $ 1,464,016 The following table presents the Company’s
product and recurring revenues disaggregated by industry for the nine months ended September 30, 2018.
Hospitality Education Multiple Dwelling Units Government Total
Product $ 4,755,219 $ 647,079 $ 166,454 $ 74,757 $ 5,643,509
Recurring 330,652 58,449 10,764 – 399,865
$ 5,085,871 $ 705,528 $ 177,218 $ 74,757 $ 6,043,374 Sales taxes and other usage-based taxes
are excluded from revenues. Remaining performance obligations As of September 30, 2019, the aggregate
amount of the transaction price allocated to remaining performance obligations was approximately $0.8 million. Except for support
services, the Company expects to recognize 100% of the remaining performance obligations over the next six months. Contract assets and liabilities
September 30, December 31, Variance
Contract assets $ 423,303 $ 314,749 $ 108,554
Contract liabilities 1,120,975 1,232,623 (111,648 )
Net contract liabilities $ 697,672 $ 917,874 $ (220,202 ) Contracts are billed in accordance with
the terms and conditions, either at periodic intervals or upon substantial completion. This can result in billings occurring subsequent
to revenue recognition, resulting in contract assets. Contract assets are presented as current assets in the Condensed Consolidated
Balance Sheet. There were $0.3 million of costs incurred to fulfill contracts in the closing balance of contract assets. Often, the Company will require customers
to pay a deposit upon contract signing that will be applied against work performed or products shipped. In addition, the Company
will often invoice the full term of support at the start of the support period. Billings that occur prior to revenue recognition
result in contract liabilities. The change in the contract liability balance during the nine month period ended September 30, 2019
is the result of cash payments received and billing in advance of satisfying performance obligations.</t>
  </si>
  <si>
    <t>D. ACCOUNTS RECEIVABLE</t>
  </si>
  <si>
    <t>Receivables [Abstract]</t>
  </si>
  <si>
    <t>ACCOUNTS RECEIVABLE</t>
  </si>
  <si>
    <t xml:space="preserve">NOTE D – ACCOUNTS RECEIVABLE Components of accounts receivable as of September 30, 2019 and
December 31, 2018 are as follows:
September 30, December 31,
Accounts receivable $ 2,102,246 $ 1,146,832
Allowance for doubtful accounts (22,248 ) (65,541 )
Accounts receivable, net $ 2,079,998 $ 1,081,291 </t>
  </si>
  <si>
    <t>E. ACCRUED LIABILITIES AND EXPENSES</t>
  </si>
  <si>
    <t>Payables and Accruals [Abstract]</t>
  </si>
  <si>
    <t>ACCRUED LIABILITIES AND EXPENSES</t>
  </si>
  <si>
    <t xml:space="preserve">NOTE E – ACCRUED LIABILITIES AND EXPENSES Accrued liabilities and expenses at September 30, 2019 and December
31, 2018 are as follows :
September 30, December 31,
Accrued payroll and payroll taxes $ 291,918 $ 241,253
Accrued expenses 252,961 239,793
Accrued professional 5,187 86,062
Accrued sales taxes, penalties, and interest 42,357 43,400
Product warranties 30,314 46,103
Total accrued liabilities $ 622,737 $ 656,611 </t>
  </si>
  <si>
    <t>F. DEBT</t>
  </si>
  <si>
    <t>Debt Disclosure [Abstract]</t>
  </si>
  <si>
    <t>DEBT</t>
  </si>
  <si>
    <t>NOTE F – DEBT Revolving Credit Facility The Company is a party to a loan and security
agreement (the “Heritage Bank Loan Agreement”), with Heritage Bank of Commerce, a California state chartered bank (“Heritage
Bank”), governing a revolving credit facility in a principal amount not to exceed $2,000,000 (the “Credit Facility”).
Availability of borrowings under the Credit Facility is subject to a borrowing base calculation based on the Company’s eligible
accounts receivable and eligible inventory each multiplied by an applicable advance rate, with an overall limitation tied to the
Company’s eligible accounts receivable. The Heritage Bank Loan Agreement is available for working capital and other general
business purposes. The outstanding principal balance of the Credit Facility bears interest at the Prime Rate plus 3.00%, which
was 8.00% at September 30, 2019 and 8.50% at December 31, 2018. On October 9, 2014, as part of the Heritage Bank Loan Agreement,
Heritage Bank was granted a warrant to purchase 250,000 shares of Telkonet common stock, for further information on the accounting
for warrants, refer to Note I. The warrant has an exercise price of $0.20 and expires October 9, 2021. On November 6, 2019,
the eleventh amendment to the Credit Facility was executed to extend the maturity date to September 30, 2021, unless earlier accelerated
under the terms of the Heritage Bank Loan Agreement, and eliminate the maximum EBITDA loss covenant. The eleventh amendment
was effective as of September 30, 2019. The Heritage Bank Loan Agreement contains
covenants that place restrictions on, among other things, the incurrence of debt, granting of liens and sale of assets.
The Heritage Bank Loan Agreement also contains financial covenants. As discussed above, the EBITDA loss covenant was eliminated
in the eleventh amendment to the Credit Facility. The sole financial covenants are a minimum asset coverage ratio and a minimum
unrestricted cash balance of $2 million, both of which are measured at the end of each month. A violation of any of these covenants
could result in an event of default under the Heritage Bank Loan Agreement. Upon the occurrence of such an event of default or
certain other customary events of defaults, payment of any outstanding amounts under the Credit Facility may be accelerated and
Heritage Bank’s commitment to extend credit under the Heritage Bank Loan Agreement may be terminated. The Heritage Bank Loan
Agreement contains other representations and warranties, covenants, and other provisions customary to transactions of this nature. The outstanding balance on the Credit Facility
was $909,423 and $121,474 at September 30, 2019 and December 31, 2018 and the remaining available borrowing capacity was approximately
$742,000 and $499,000, respectively. As of September 30, 2019, the Company was in compliance with all financial covenants.</t>
  </si>
  <si>
    <t>G. PREFERRED STOCK</t>
  </si>
  <si>
    <t>Equity [Abstract]</t>
  </si>
  <si>
    <t>PREFERRED STOCK</t>
  </si>
  <si>
    <t>NOTE G – PREFERRED STOCK Preferred stock carries certain preference
rights as detailed in the Company’s Amended and Restated Articles of Incorporation related to both the payment of dividends
and as to payments upon liquidation in preference to any other class or series of capital stock of the Company. As of September
30, 2019, the liquidation preference of the preferred stock is based on the following order: first, Series B with a preference
value of $450,655, which includes cumulative accrued unpaid dividends of $190,655, and second, Series A with a preference value
of $1,655,535, which includes cumulative accrued unpaid dividends of $730,535. As of December 31, 2018, the liquidation preference
of the preferred stock is based on the following order: first, Series B with a preference value of $435,081, which includes cumulative
accrued unpaid dividends of $175,081, and second, Series A with a preference value of $1,600,168, which includes cumulative accrued
unpaid dividends of $675,168.</t>
  </si>
  <si>
    <t>H. CAPITAL STOCK</t>
  </si>
  <si>
    <t>CAPITAL STOCK</t>
  </si>
  <si>
    <t>NOTE H – CAPITAL STOCK The Company has authorized 15,000,000 shares
of preferred stock (designated and undesignated), with a par value of $.001 per share. The Company has designated 215 shares as
Series A preferred stock and 538 shares as Series B preferred stock. At September 30, 2019 and December 31, 2018, there were 185
shares of Series A and 52 shares of Series B outstanding. The Company has authorized 190,000,000
shares of common stock with a par value of $.001 per share. As of September 30, 2019 and December 31, 2018 the Company had 135,633,350
and 134,793,211 common shares issued and outstanding, respectively.</t>
  </si>
  <si>
    <t>I. STOCK OPTIONS AND WARRANTS</t>
  </si>
  <si>
    <t>Share-based Payment Arrangement [Abstract]</t>
  </si>
  <si>
    <t>STOCK OPTIONS AND WARRANTS</t>
  </si>
  <si>
    <t>NOTE I – STOCK OPTIONS
AND WARRANTS Employee Stock Options The Company maintains an equity incentive
plan, (the “Plan”). The Plan was established in 2010 as an incentive plan for officers, employees, non-employee directors,
prospective employees and other key persons. It is anticipated that providing such persons with a direct stake in the Company’s
welfare will assure a better alignment of their interests with those of the Company and its stockholders. The following table summarizes the changes
in options outstanding and the related prices for the shares of the Company’s common stock issued to employees of the Company
under the Plan as of September 30, 2019.
Options Outstanding Options Exercisable
Exercise Prices Number Outstanding Weighted Remaining Contractual Life (Years) Weighted Exercise Price Number Exercisable Weighted Exercise Price
$0.01 - $0.15 2,000,000 7.26 $ 0.14 2,000,000 $ 0.14
$0.16 - $0.99 1,349,793 4.09 $ 0.18 1,190,059 $ 0.18
3,349,793 5.98 $ 0.16 3,190,059 $ 0.16 Transactions involving stock options issued
to employees are summarized as follows:
Number of Weighted Average
Outstanding at January 1, 2018 4,376,474 $ 0.18
Granted 67,394 0.14
Exercised – –
Cancelled or expired (1,094,075 ) 0.17
Outstanding at December 31, 2018 3,349,793 $ 0.16
Granted – –
Exercised – –
Cancelled or expired – –
Outstanding at September 30, 2019 3,349,793 $ 0.16 During the nine months ended September
30, 2019, no options were granted, exercised, cancelled or expired. For the nine months ended September 30, 2018, no options were
granted or exercised and there were 1,094,075 options that were cancelled or expired. Total stock-based compensation expense in
connection with options granted to employees recognized in the condensed consolidated statements of operations for the three months
ended September 30, 2019 and 2018 was $1,815 and $1,530, respectively. Total stock-based compensation expense in connection with
options granted to employees recognized in the condensed consolidated statements of operations for the nine months ended September
30, 2019 was $5,446, and $4,590, respectively. Warrants The following table summarizes the changes
in warrants outstanding and the related prices for the shares of the Company’s common stock issued to non-employees of the
Company.
Warrants Outstanding Warrants Exercisable
Exercise Prices Number Weighted Remaining Contractual Life (Years) Weighted Exercise Price Number Weighted Exercise Price
$ 0.20 250,000 2.02 $ 0.20 250,000 $ 0.20 Transactions involving warrants are summarized as follows:
Number of Weighted
Outstanding at January 1, 2018 250,000 $ 0.20
Issued – –
Exercised – –
Cancelled or expired – –
Outstanding at December 31, 2018 250,000 $ 0.20
Issued – –
Exercised – –
Cancelled or expired – –
Outstanding at September 30, 2019 250,000 $ 0.20 There were no warrants granted, exercised,
cancelled or forfeited during the nine months ended September 30, 2019 and 2018.</t>
  </si>
  <si>
    <t>J. RELATED PARTY TRANSACTIONS</t>
  </si>
  <si>
    <t>Related Party Transactions [Abstract]</t>
  </si>
  <si>
    <t>RELATED PARTY TRANSACTIONS</t>
  </si>
  <si>
    <t>NOTE J – RELATED PARTY
TRANSACTIONS During the nine months ended
September 30, 2019 and during the year ended December 31, 2018, the Company agreed to issue common stock in the amount of
$105,000 and $144,000, respectively, and pay cash consideration of $5,000 and $0, respectively, to the Company’s
non-employee directors as compensation for their attendance and participation in the Company’s Board of Director and
committee meetings.</t>
  </si>
  <si>
    <t>K. COMMITMENTS AND CONTINGENCIES</t>
  </si>
  <si>
    <t>Commitments and Contingencies Disclosure [Abstract]</t>
  </si>
  <si>
    <t>COMMITMENTS AND CONTINGENCIES</t>
  </si>
  <si>
    <t xml:space="preserve">NOTE K – COMMITMENTS AND CONTINGENCIES Leases On January 1, 2019 the Company adopted
ASC Topic 842 “Leases” (“ASC 842”), which supersedes ASC Topic 840 “Leases” (“ASC 840”),
using the alternative transition method of adoption. Under this method of adoption, the Company has recognized and measured all
leases that exist as at January 1, 2019 (the effective date) using a modified retrospective transition approach. Comparative periods
are presented in accordance with Topic 840 and do not include any retrospective adjustments to comparative periods to reflect the
adoption of Topic 842. Any cumulative-effect adjustments to retained earnings is recognized as of January 1, 2019. Upon adoption,
we recognized our leases with greater than one year in duration on the balance sheet as right-of-use assets and lease liabilities.
For income statement purposes, the FASB retained a dual model, requiring leases to be classified as either operating or finance.
Classification is based on criteria that are largely similar to those applied in prior lease accounting, but without explicit lines.
We have made certain assumptions in judgments when applying ASC 842. Those judgments of most significance are as follows:
· We elected the package of practical expedients available for transition which allow us to not reassess the following:
o Whether expired or existing contracts contain leases under the new definition of the lease;
o Lease classification for expired or existing leases; and
o Whether previously capitalized initial direct costs would qualify for capitalization under ASC 842.
· We did not elect to use hindsight for transition when considering judgments and estimates such as assessments of lessee options to extend or terminate a lease or purchase the underlying asset.
· For all asset classes, we elected to not recognize a right-of-use asset and lease liability for leases with a term of 12 months or less.
· For all asset classes, we elected to not separate non-lease components from lease components to which they relate and have accounted for the combined lease and non-lease components as a single lease component. We determine if an arrangement is a lease
at inception. Operating leases are included in our consolidated balance sheet as right-of-use assets, operating lease liabilities
- current and operating lease liabilities – long term. Upon adoption, the Company determined there were no financing leases.
Our current operating leases are for facilities and office equipment. Our leases may contain renewal options; however, we do not
recognize right-of-use assets or lease liabilities for renewal periods unless it is determined that we are reasonably certain of
renewing the lease at inception or when a triggering event occurs. Some of our lease agreements may contain rent escalation clauses,
rent holidays, capital improvement funding, or other lease concessions. We recognize our minimum rental expense on a straight-line
basis based on the fixed components of a lease arrangement. Payments are set on a pre-determined schedule within each lease agreement.
We amortize this expense over the term of the lease beginning with the date of the standard adoption for current leases and beginning
with the date of initial possession, which is the date we enter the leased space and begin to make improvements in the preparation
for its intended use, for future leases. Variable lease components represent amounts that are not fixed in nature and are not tied
to an index or rate, and are recognized as incurred. Variable lease components consist primarily of common area maintenance, taxes
and insurance. The Company does not, upon adoption of
ASC 842, control a specific space or underlying asset used in providing a service by a third-party service provider, under any
third party service agreements. There are no such arrangements that meet the definition under ASC 842.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current borrowing rate on our outstanding line of credit. The Company’s line of credit utilizes
market rates to assess an interest rate. Refer to Note F for further discussion. We lease certain property under non-cancelable
operating leases, primarily facilities. The impact of the adoption of ASC 842 at January 1, 2019 created a right-of-use asset of
$1,042,004, lease liability of $1,095,761 and unwound the $71,877 balance of the deferred lease liability account. The components of lease expense for the nine months ended September
30, 2019 were as follows:
Operating lease expense:
Operating lease cost - fixed $ 170,562
Variable lease cost 97,903
Total operating lease cost $ 268,465 Other information related to leases as of September 30, 2019
was as follows:
Operating lease liability - current $ 221,920
Operating lease liability - long-term $ 794,273
Operating cash outflows from operating leases $ 164,794
Weighted-average remaining lease term of operating leases 5.9 years
Weighted-average discount rate of operating leases 8.5% Future annual minimum operating lease payments as of September
30, 2019 were as follows:
2019 (excluding the nine months ended September 30, 2019) $ 55,003
2020 223,835
2021 242,299
2022 195,176
2023 193,169
2024 and thereafter 384,119
Total minimum lease payments $ 1,293,601
Less imputed interest (277,408 )
Total $ 1,016,193 Future annual minimum lease payments under
non-cancelable leases as of December 31, 2018 prior to our adoption of ASU 2016-02, Leases (Topic 842) are as follows:
2019 $ 211,448
2020 223,417
2021 242,785
2022 195,176
2023 193,168
2024 and thereafter 380,714
Total $ 1,446,708 Rental expenses charged to operations for
the three months ended September 30, 2019 and 2018 were $87,633 and $84,620, respectively. Rental expenses charged to operations
for the nine months ended September 30, 2019 and 2018 were $268,465 and $255,568, respectively. Litigation 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Sales Tax The following table sets forth the change in the sales tax accrual
as of September 30, 2019 and December 31, 2018:
September 30, December 31,
Balance, beginning of year $ 43,400 $ 83,282
Sales tax collected 138,527 101,145
Provisions (6,437 ) 30,465
Interest and penalties – –
Payments (133,133 ) (171,492 )
Balance, end of period $ 42,357 $ 43,400 </t>
  </si>
  <si>
    <t>L. BUSINESS CONCENTRATION</t>
  </si>
  <si>
    <t>Risks and Uncertainties [Abstract]</t>
  </si>
  <si>
    <t>BUSINESS CONCENTRATION</t>
  </si>
  <si>
    <t>NOTE L – BUSINESS CONCENTRATION For the nine months ended September 30,
2019, three customers represented 16%, 16%, and 12% of total net revenues. For the nine months ended September 30, 2018, no single
customer represented 10% or more of total net revenues. As of September 30, 2019, two customers represented 28% and 14% of the
Company’s net accounts receivable. As of December 31, 2018, two customers represented 29% and 11% of the Company’s
net accounts receivable. Purchases from one supplier approximated
$2,522,000, or 84%, of purchases for the nine months ended September 30, 2019 and $3,261,000, or 90%, of purchases for the nine
months ended September 30, 2018. The amount due to this supplier, net of deposits paid, was approximately $353,000 as of September
30, 2019. Deposits paid to this supplier exceeded the total due by approximately $320,000 as of December 31, 2018.</t>
  </si>
  <si>
    <t>A. BASIS OF PRESENTATION AND SIGNIFICANT ACCOUNTING POLICIES (Policies)</t>
  </si>
  <si>
    <t>General</t>
  </si>
  <si>
    <t>General The accompanying unaudited condensed consolidated
financial statements of Telkonet, Inc. (the “Company”, “Telkonet”) have been prepared in accordance with
Rule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However, the results
from operations for the nine months ended September 30, 2019, are not necessarily indicative of the results that may be expected
for the year ending December 31, 2019. The unaudited condensed consolidated financial statements should be read in conjunction
with the consolidated December 31, 2018 financial statements and footnotes thereto included in the Company's Form 10-K filed with
the SEC.</t>
  </si>
  <si>
    <t>Business and Basis of Presentation</t>
  </si>
  <si>
    <t>Business and Basis of Presentation Telkonet, Inc. (the “Company”,
“Telkonet”), formed in 1999 and incorporated under the laws of the state of Utah, is the creator of the EcoSmart Platform
of intelligent automation solutions designed to optimize energy efficiency, comfort and analytics in support of the emerging Internet
of Things (“IoT”). In 2007, the Company acquired substantially
all of the assets of Smart Systems International (“SSI”), which was a provider of energy management products and solutions
to customers in the United States and Canada and the precursor to the Company’s EcoSmart platform. The EcoSmart platform
provides comprehensive savings, management reporting, analytics and virtual engineering of a customer’s portfolio and/or
property’s room-by-room energy consumption. Telkonet has deployed more than a half million intelligent devices worldwide
in properties within the hospitality, military, educational, healthcare and other commercial markets. The EcoSmart platform is
recognized as a solution for reducing energy consumption, operational costs and carbon footprints, and eliminating the need for
new energy generation in these marketplaces – all whilst improving occupant comfort and convenience. The condensed consolidated financial statements
include the accounts of the Company and its wholly-owned subsidiary, Telkonet Communications, Inc. We currently operate in a single
reportable business segment.</t>
  </si>
  <si>
    <t>Going Concern and Management's Plan</t>
  </si>
  <si>
    <t>Going Concern and Management’s
Plan The accompanying financial statements have
been prepared on a going concern basis which assumes the Company will be able to realize its assets and discharge its liabilities
in the normal course of business for the foreseeable future and, thus, do not include any adjustments relating to the recoverability
and classification of assets and liabilities that may be necessary if the Company is unable to continue as a going concern. Since inception through September 30, 2019,
we have incurred cumulative losses of $125,289,454 and have never generated enough funds through operations to support our business.
For the nine-month period ended September 30, 2019, we had an operating cash flow deficit of $1,977,408 from operations. The Company’s
ability to continue as a going concern is dependent upon generating profitable operations in the future and obtaining the necessary
financing to meet its obligations and repay its liabilities arising from normal business operations when they come due. There can
be no assurance that the Company will be able to secure such financing at commercially reasonable terms, if at all. If cash resources
become insufficient to meet the Company’s ongoing obligations, the Company will be required to scale back or discontinue
portions of its operations or discontinue operations entirely, whereby, the Company’s shareholders may lose some or all of
their investment. In June 2018, the Company’s Board
engaged an investment bank to identify strategic alternatives to maximize shareholder value, including but not limited to, a sale
of the Company, an investment in the Company, a merger or other business combination, a sale of all or substantially all assets
or a strategic joint venture. At November 14, 2019, no definitive alternatives had been identified. During the quarter ended September 30, 2019, the Company began initiating a number of cost elimination and liquidity management
actions, including, reviewing opportunities to decrease spend with third party consultants and providers, strategically reviewing
whether or not to fill employee positions in the event of vacancies, and implementing sales campaigns to sell slow-moving inventory
and reducing existing inventory volumes. Management expects these actions will continue to reduce operating losses. The full impact
of these actions is not expected to be reflected in the Company’s financial statements in the next twelve months. There
is no guarantee these actions, nor any other actions identified, will yield profitable operations in the foreseeable future. At September 30, 2019, the Company had
$3,484,114 of cash and approximately $742,000 of availability on its credit facility. The Company currently expects to draw on
these cash reserves and utilize the credit facility to finance its near term working capital needs. It expects to continue to incur
operating losses and negative operating cash flows for one year beyond the date of these financial statements. Accordingly, and
in light of the Company’s historic and continuing losses, there is substantial doubt about the Company’s ability to
continue as a going concern.</t>
  </si>
  <si>
    <t>Income (Loss) per Common Share</t>
  </si>
  <si>
    <t>Income (Loss) per Common Share The Company computes earnings per share
under ASC 260-10, “Earnings Per Share”. Basic net income (loss) per common share is computed using the weighted average
shares outstanding. Diluted net income (loss) per common share is computed using the treasury stock method, which assumes that
the proceeds to be received on exercise of outstanding stock options and warrants are used to repurchase shares of the Company
at the average market price of the common shares for the year. Dilutive common stock equivalents consist of shares issuable upon
the exercise of the Company's outstanding stock options and warrants. For the nine months ended September 30, 2019 and 2018, there
were 3,599,793 and 3,557,399 shares of common stock underlying options and warrants excluded due to these instruments being anti-dilutive,
respectively.</t>
  </si>
  <si>
    <t>Use of Estimates</t>
  </si>
  <si>
    <t>Use of Estimates The preparation of financial statements
in conformity with United States of America (“U.S.”) generally accepted accounting principles (“GAAP”)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inventory obsolescence, depreciation and amortization, long-lived assets,
taxes, related valuation allowance and income tax provisions, stock-based compensation, and contingencies. The Company believes
that the estimates, judgments and assumptions are reasonable, based on information available at the time they are made. Actual
results may differ from those estimates.</t>
  </si>
  <si>
    <t>Income Taxes</t>
  </si>
  <si>
    <t>Income Taxes The Company accounts for income taxes in
accordance with ASC 740-10 “Income Taxes.” Under this method, deferred income taxes (when required) are provided based
on the difference between the financial reporting and income tax bases of assets and liabilities and net operating losses at the
statutory rates enacted for future periods. The Company has a policy of establishing a valuation allowance when it is more likely
than not that the Company will not realize the benefits of its deferred income tax assets in the future. The Company adopted ASC 740-10-25, which
prescribes a recognition threshold and measurement attribute for the financial statement recognition and measurement of a tax position
taken or expected to be taken in a tax return. ASC 740-10-25 also provides guidance on de-recognition, classification, treatment
of interest and penalties, and disclosure of such positions.</t>
  </si>
  <si>
    <t>Revenue from Contracts with Customers</t>
  </si>
  <si>
    <t>Revenue from Contracts with Customers Identify the customer contracts The Company accounts for a customer contract
under ASC 606 when the contract is legally enforceable. A contract is legally enforceable when all of the following criteria are
met: (1) the contract has been approved by the Company and the customer and both parties are committed to perform their respective
obligations, (2) the Company can identify each party’s rights regarding goods or services transferred, (3) the Company can
identify payment terms for goods or services transferred, (4) the contract has commercial substance, and (5) collectability of
all the consideration to which the Company is entitled in exchange for the goods or services transferred is probable. A contract does not exist if each party
to the contract has the unilateral right to terminate a wholly unperformed contract without compensating the other party (or parties).
Nearly all of the Company’s contracts do not contain such mutual termination rights for convenience. All contracts are in
written form. Identify the performance obligations The Company will enter into product only
contracts that contain a single performance obligation related to the transfer of EcoSmart products to a customer. The Company will also enter into certain
customer contracts that encompass product and installation services, referred to as “turnkey” solutions. These contracts
ultimately provide the customer with a solution that enhances the functionality of the customer’s existing equipment. For
this reason, the Company has determined that the product and installation services are not separately identifiable performance
obligations, but in essence represent one, combined performance obligation (“turnkey”). The Company also offers technical phone
support services to customers. This service is considered a separate performance obligation. Determine the transaction price The Company generally enters into contracts
containing fixed prices. It is not customary for the Company to include contract terms that would result in variable consideration.
In the rare situation that a contract does include this type of provision, it is not expected to result in a material adjustment
to the transaction price. The Company regularly extends pricing discounts; however, they are negotiated up front and adjust the
fixed transaction price set out in the contract. Customer contracts will typically contain
upfront deposits that will be applied against future invoices, as well as customer retainage. The intent of any required deposit
or retainage is to ensure that the obligations of either party are honored and follow customary industry practices. In addition,
the Company will typically be paid in advance at the beginning of any support contracts, consistent with industry practices. None
of these payment provisions are intended to represent significant implicit financing. The Company’s standard payment terms
are thirty days from invoice date. Products are fully refundable when returned in their original packaging without damage or defacing
less a restocking fee. Historical returns have shown to be immaterial. The Company offers a standard one-year assurance warranty.
However customers can purchase an extended warranty. Under the new standard, extended warranties are accounted for as a service
warranty, requiring the revenue to be recognized over the extended service periods. Contracts involving an extended warranty are
immaterial and will continue to be combined with technical phone support services revenue and recognized on a straight-line basis
over the term of the contract. Allocate the transaction price to the performance obligations Revenues from customer contracts are allocated
to the separate performance obligations based on their relative stand-alone selling price (“SSP”) at contract inception.
The SSP is the price at which the Company would sell a promised good or service separately. The best evidence of an SSP is the
observable price of a good or service when the entity sells that good or service separately in similar circumstances and to similar
customers. However, turnkey solutions are sold for a broad range of amounts resulting from, but not limited to, tiered discounting
for value added resellers (“VAR”) based upon committed volumes and other economic factors. Due to the high variability
of our pricing, the Company cannot establish a reliable SSP using observable data. Accordingly, the Company uses the residual approach
to allocate the transaction price to performance obligations related to its turnkey solutions. When support services are not included
within the turnkey solution, the residual method is not utilized and no allocation of the transaction price to the performance
obligation is necessary. All support service agreements, whether
single or multi-year terms, automatically renew for one-year terms at a suggested retail price (“SRP”). Support service
renewals are consistently priced and therefore would support the use of SRP as the best estimate of an SSP for such performance
obligations. Revenue Recognition The Company recognizes revenues from product
only sales at a point in time, when control over the product has transferred to the customer. As the Company’s principal
terms of sale are FOB shipping point, the Company primarily transfers control and records revenue for product only sales upon shipment. A typical turnkey project involves the
installation and integration of 200-300 rooms in a customer-controlled facility and usually takes sixty days to complete. Since
control over goods and services transfers to a customer once a room is installed, the Company recognizes revenue for turnkey solutions
over time. The Company uses an outputs measure based on the number of rooms installed to recognize revenues from turnkey solutions. Revenues from support services are recognized
over time, in even daily increments over the term of the contract, and are presented as “Recurring Revenue” in the
Statement of Operations. Contract liabilities include deferrals
for the monthly support service fees. Long-term contract liabilities represent support service fees that will be recognized as
revenue after September 30, 2020.</t>
  </si>
  <si>
    <t>Contract Fulfillment Cost</t>
  </si>
  <si>
    <t>Contract Fulfillment Cost The Company recognizes related costs of
the contract over time in relation to the revenue recognized. Costs included within the projects relate to the cost of the material,
direct labor and costs of outside services utilized to complete projects. These are represented as “Contract assets”
in the condensed consolidated balance sheets.</t>
  </si>
  <si>
    <t>Guarantees and Product Warranties</t>
  </si>
  <si>
    <t xml:space="preserve">Guarantees and Product Warranties The Company records a liability for potential
warranty claims in cost of sales at the time of sale. The amount of the liability is based on the trend in the historical ratio
of claims to sales, the historical length of time between the sale and resulting warranty claim, new product introductions and
other factors. The products sold are generally covered by a warranty for a period of one year. In the event the Company determines
that its current or future product repair and replacement costs exceed its estimates, an adjustment to these reserves would be
charged to earnings in the period such determination is made. For the nine months ended September 30, 2019 and the year ended December
31, 2018, the Company experienced returns of approximately 1% to 2% of materials included in the cost of sales. As of September
30, 2019 and December 31, 2018, the Company recorded warranty liabilities in the amount of $30,314 and $46,103, respectively, using
this experience factor range. Product warranties for the nine months
ended September 30, 2019 and the year ended December 31, 2018 are as follows:
September 30, December 31,
Beginning balance $ 46,103 $ 59,892
Warranty claims incurred (36,373 ) (28,000 )
Provision charged to expense 20,584 14,211
Ending balance $ 30,314 $ 46,103 </t>
  </si>
  <si>
    <t>A. BASIS OF PRESENTATION AND SIGNIFICANT ACCOUNTING POLICIES (Tables)</t>
  </si>
  <si>
    <t>Product warranties</t>
  </si>
  <si>
    <t xml:space="preserve">September 30, December 31,
Beginning balance $ 46,103 $ 59,892
Warranty claims incurred (36,373 ) (28,000 )
Provision charged to expense 20,584 14,211
Ending balance $ 30,314 $ 46,103 </t>
  </si>
  <si>
    <t>C. REVENUE (Tables)</t>
  </si>
  <si>
    <t>Summary of product and recurring revenues disaggregated by industry</t>
  </si>
  <si>
    <t xml:space="preserve">The following table presents the Company’s
product and recurring revenues disaggregated by industry for the three months ended September 30, 2019.
Hospitality Education Multiple Government Total
Product $ 1,764,778 $ 155,354 $ 59,661 $ 15,995 $ 1,995,788
Recurring 149,868 51,321 1,666 – 202,855
$ 1,914,646 $ 206,675 $ 61,327 $ 15,995 $ 2,198,643 The following table presents the Company’s
product and recurring revenues disaggregated by industry for the nine months ended September 30, 2019.
Hospitality Education Multiple Government Total
Product $ 5,786,068 $ 863,507 $ 371,711 $ 942,063 $ 7,963,349
Recurring 455,364 92,370 20,797 – 568,531
$ 6,241,432 $ 955,877 $ 392,508 $ 942,063 $ 8,531,880 The following table presents the Company’s
product and recurring revenues disaggregated by industry for the three months ended September 30, 2018.
Hospitality Education Multiple Dwelling Units Government Total
Product $ 1,222,543 $ (4,159 ) $ 100,604 $ 58 $ 1,319,046
Recurring 103,157 40,344 1,469 – 144,970
$ 1,325,700 $ 36,185 $ 102,073 $ 58 $ 1,464,016 The following table presents the Company’s
product and recurring revenues disaggregated by industry for the nine months ended September 30, 2018.
Hospitality Education Multiple Dwelling Units Government Total
Product $ 4,755,219 $ 647,079 $ 166,454 $ 74,757 $ 5,643,509
Recurring 330,652 58,449 10,764 – 399,865
$ 5,085,871 $ 705,528 $ 177,218 $ 74,757 $ 6,043,374 </t>
  </si>
  <si>
    <t>Contract Assets and Liabilities</t>
  </si>
  <si>
    <t>September 30, December 31, Variance
Contract assets $ 423,303 $ 314,749 $ 108,554
Contract liabilities 1,120,975 1,232,623 (111,648 )
Net contract liabilities $ 697,672 $ 917,874 $ (220,202 )</t>
  </si>
  <si>
    <t>D. ACCOUNTS RECEIVABLE (Tables)</t>
  </si>
  <si>
    <t>Accounts Receivable</t>
  </si>
  <si>
    <t xml:space="preserve">September 30, December 31,
Accounts receivable $ 2,102,246 $ 1,146,832
Allowance for doubtful accounts (22,248 ) (65,541 )
Accounts receivable, net $ 2,079,998 $ 1,081,291 </t>
  </si>
  <si>
    <t>E. ACCRUED LIABILITIES AND EXPENSES (Tables)</t>
  </si>
  <si>
    <t>Accrued Liabilities and expenses</t>
  </si>
  <si>
    <t xml:space="preserve">September 30, December 31,
Accrued payroll and payroll taxes $ 291,918 $ 241,253
Accrued expenses 252,961 239,793
Accrued professional 5,187 86,062
Accrued sales taxes, penalties, and interest 42,357 43,400
Product warranties 30,314 46,103
Total accrued liabilities $ 622,737 $ 656,611 </t>
  </si>
  <si>
    <t>I. STOCK OPTIONS AND WARRANTS (Tables)</t>
  </si>
  <si>
    <t>Options outstanding and exercisable</t>
  </si>
  <si>
    <t xml:space="preserve">Options Outstanding Options Exercisable
Exercise Prices Number Outstanding Weighted Remaining Contractual Life (Years) Weighted Exercise Price Number Exercisable Weighted Exercise Price
$0.01 - $0.15 2,000,000 7.26 $ 0.14 2,000,000 $ 0.14
$0.16 - $0.99 1,349,793 4.09 $ 0.18 1,190,059 $ 0.18
3,349,793 5.98 $ 0.16 3,190,059 $ 0.16 </t>
  </si>
  <si>
    <t>Option activity</t>
  </si>
  <si>
    <t xml:space="preserve">Number of Weighted Average
Outstanding at January 1, 2018 4,376,474 $ 0.18
Granted 67,394 $ 0.14
Exercised – –
Cancelled or expired (1,094,075 ) $ 0.17
Outstanding at December 31, 2018 3,349,793 $ 0.16
Granted – –
Exercised – –
Cancelled or expired – –
Outstanding at September 30, 2019 3,349,793 $ 0.16 </t>
  </si>
  <si>
    <t>Warrants outstanding and exercisable</t>
  </si>
  <si>
    <t xml:space="preserve">Warrants Outstanding Warrants Exercisable
Exercise Prices Number Weighted Remaining Contractual Life (Years) Weighted Exercise Price Number Weighted Exercise Price
$ 0.20 250,000 2.02 $ 0.20 250,000 $ 0.20 </t>
  </si>
  <si>
    <t>Warrant activity</t>
  </si>
  <si>
    <t xml:space="preserve">Number of Weighted
Outstanding at January 1, 2018 250,000 $ 0.20
Issued – –
Exercised – –
Cancelled or expired – –
Outstanding at December 31, 2018 250,000 $ 0.20
Issued – –
Exercised – –
Cancelled or expired – –
Outstanding at September 30, 2019 250,000 $ 0.20 </t>
  </si>
  <si>
    <t>K. COMMITMENTS AND CONTINGENCIES (Tables)</t>
  </si>
  <si>
    <t>Components of lease expense</t>
  </si>
  <si>
    <t xml:space="preserve">Operating lease expense:
Operating lease cost - fixed $ 170,562
Variable lease cost 97,903
Total operating lease cost $ 268,465 </t>
  </si>
  <si>
    <t>Other information related to leases</t>
  </si>
  <si>
    <t xml:space="preserve">Operating lease liability - current $ 221,920
Operating lease liability - long-term $ 794,273
Operating cash outflows from operating leases $ 164,794
Weighted-average remaining lease term of operating leases 5.9 years
Weighted-average discount rate of operating leases 8.5% </t>
  </si>
  <si>
    <t>Future annual minimum operating lease payments</t>
  </si>
  <si>
    <t xml:space="preserve">2019 (excluding the nine months ended September 30, 2019) $ 55,003
2020 223,835
2021 242,299
2022 195,176
2023 193,169
2024 and thereafter 384,119
Total minimum lease payments $ 1,293,601
Less imputed interest (277,408 )
Total $ 1,016,193 </t>
  </si>
  <si>
    <t>Sales tax accrual</t>
  </si>
  <si>
    <t xml:space="preserve">September 30, December 31,
Balance, beginning of year $ 43,400 $ 83,282
Sales tax collected 138,527 101,145
Provisions (6,437 ) 30,465
Interest and penalties – –
Payments (133,133 ) (171,492 )
Balance, end of period $ 42,357 $ 43,400 </t>
  </si>
  <si>
    <t>Accounting Standards Update 2016-02 [Member]</t>
  </si>
  <si>
    <t xml:space="preserve">2019 $ 211,448
2020 223,417
2021 242,785
2022 195,176
2023 193,168
2024 and thereafter 380,714
Total $ 1,446,708 </t>
  </si>
  <si>
    <t>A. BASIS OF PRESENTATION AND SIGNIFICANT ACCOUNTING POLICIES (Details-Product warranties) - USD ($)</t>
  </si>
  <si>
    <t>12 Months Ended</t>
  </si>
  <si>
    <t>Beginning balance</t>
  </si>
  <si>
    <t>Warranty claims incurred</t>
  </si>
  <si>
    <t>Provision charged to expense</t>
  </si>
  <si>
    <t>Ending balance</t>
  </si>
  <si>
    <t>A. BASIS OF PRESENTATION AND SIGNIFICANT ACCOUNTING POLICIES (Details Narrative) - USD ($)</t>
  </si>
  <si>
    <t>Dec. 31, 2017</t>
  </si>
  <si>
    <t>Cash used in operating activities</t>
  </si>
  <si>
    <t>Cash</t>
  </si>
  <si>
    <t>Availability on credit line</t>
  </si>
  <si>
    <t>Shares excluded from EPS calculation</t>
  </si>
  <si>
    <t>Warranty liabilities</t>
  </si>
  <si>
    <t>B. NEW ACCOUNTING PRONOUNCEMENTS (Details Narrative) - USD ($)</t>
  </si>
  <si>
    <t>Accounting Standards Update 201811 [Member]</t>
  </si>
  <si>
    <t>C. REVENUE (Details - Product and recurring revenues) - USD ($)</t>
  </si>
  <si>
    <t>Revenues</t>
  </si>
  <si>
    <t>Hospitality [Member]</t>
  </si>
  <si>
    <t>Hospitality [Member] | Product [Member]</t>
  </si>
  <si>
    <t>Hospitality [Member] | Recurring [Member]</t>
  </si>
  <si>
    <t>Education [Member]</t>
  </si>
  <si>
    <t>Education [Member] | Product [Member]</t>
  </si>
  <si>
    <t>Education [Member] | Recurring [Member]</t>
  </si>
  <si>
    <t>Multiple Dwelling Units [Member]</t>
  </si>
  <si>
    <t>Multiple Dwelling Units [Member] | Product [Member]</t>
  </si>
  <si>
    <t>Multiple Dwelling Units [Member] | Recurring [Member]</t>
  </si>
  <si>
    <t>Government Revenues [Member]</t>
  </si>
  <si>
    <t>Government Revenues [Member] | Product [Member]</t>
  </si>
  <si>
    <t>Government Revenues [Member] | Recurring [Member]</t>
  </si>
  <si>
    <t>C. REVENUE (Details - Contract assets and liabilities) - USD ($)</t>
  </si>
  <si>
    <t>Contract liabilities</t>
  </si>
  <si>
    <t>Net contract liabilities</t>
  </si>
  <si>
    <t>Increase in contract assets</t>
  </si>
  <si>
    <t>Decrease in contract liabilities</t>
  </si>
  <si>
    <t>Total variance in contract assets and liabilties</t>
  </si>
  <si>
    <t>C. REVENUE (Details Narrative)</t>
  </si>
  <si>
    <t>Sep. 30, 2019USD ($)</t>
  </si>
  <si>
    <t>Remaining performance obligations</t>
  </si>
  <si>
    <t>Revenue, Remaining Performance Obligation, Percentage</t>
  </si>
  <si>
    <t>100.00%</t>
  </si>
  <si>
    <t>Remaining performance obligations term</t>
  </si>
  <si>
    <t>6 months</t>
  </si>
  <si>
    <t>Costs incurred to fulfill contracts</t>
  </si>
  <si>
    <t>D. ACCOUNTS RECEIVABLE (Details) - USD ($)</t>
  </si>
  <si>
    <t>Components of accounts receivable</t>
  </si>
  <si>
    <t>Allowance for doubtful accounts</t>
  </si>
  <si>
    <t>E. ACCRUED LIABILITIES AND EXPENSES (Details) - USD ($)</t>
  </si>
  <si>
    <t>Accrued payroll and payroll taxes</t>
  </si>
  <si>
    <t>Accrued expenses</t>
  </si>
  <si>
    <t>Accrued professional</t>
  </si>
  <si>
    <t>Accrued sales taxes, penalties, and interest</t>
  </si>
  <si>
    <t>Total accrued liabilities and expenses</t>
  </si>
  <si>
    <t>F. DEBT (Details Narrative) - USD ($)</t>
  </si>
  <si>
    <t>Debt Instrument [Line Items]</t>
  </si>
  <si>
    <t>Line of credit balance</t>
  </si>
  <si>
    <t>Line of credit remaining borrowing capacity</t>
  </si>
  <si>
    <t>Heritage Bank [Member] | Loan and Security Agreement [Member]</t>
  </si>
  <si>
    <t>Line of credit interest rate description</t>
  </si>
  <si>
    <t>Prime rate plus 3.00%</t>
  </si>
  <si>
    <t>Effective interest rate</t>
  </si>
  <si>
    <t>8.50%</t>
  </si>
  <si>
    <t>Maturity date</t>
  </si>
  <si>
    <t>Sep. 30,
		2021</t>
  </si>
  <si>
    <t>G. PREFERRED STOCK (Details Narrative) - USD ($)</t>
  </si>
  <si>
    <t>Liquidation preference</t>
  </si>
  <si>
    <t>Unpaid dividends</t>
  </si>
  <si>
    <t>H. CAPITAL STOCK (Details Narrative) - $ / shares</t>
  </si>
  <si>
    <t>I. STOCK OPTIONS AND WARRANTS (Details-Options Outstanding and Exercisable) - Employee Stock Options [Member] - $ / shares</t>
  </si>
  <si>
    <t>Share-based Payment Arrangement, Option, Exercise Price Range [Line Items]</t>
  </si>
  <si>
    <t>Options Outstanding Number Outstanding</t>
  </si>
  <si>
    <t>Options Outstanding Weighted Average Remaining Contractual Life (Years)</t>
  </si>
  <si>
    <t>5 years 11 months 23 days</t>
  </si>
  <si>
    <t>Options Outstanding Weighted Average Exercise Price</t>
  </si>
  <si>
    <t>Options Exercisable Number Exercisable</t>
  </si>
  <si>
    <t>Options Exercisable Weighted Average Exercise Price</t>
  </si>
  <si>
    <t>$0.01 - $0.15 [Member]</t>
  </si>
  <si>
    <t>7 years 3 months 4 days</t>
  </si>
  <si>
    <t>$0.16 - $0.99 [Member]</t>
  </si>
  <si>
    <t>4 years 1 month 2 days</t>
  </si>
  <si>
    <t>I. STOCK OPTIONS AND WARRANTS (Details-Option Activity) - $ / shares</t>
  </si>
  <si>
    <t>Number of shares</t>
  </si>
  <si>
    <t>Number of shares - granted</t>
  </si>
  <si>
    <t>Number of shares - exercised</t>
  </si>
  <si>
    <t>Number of shares - cancelled or expired</t>
  </si>
  <si>
    <t>Employee Stock Options [Member]</t>
  </si>
  <si>
    <t>Number of shares - beginning balance</t>
  </si>
  <si>
    <t>Number of shares - ending balance</t>
  </si>
  <si>
    <t>Weighted Average Price Per Share</t>
  </si>
  <si>
    <t>Weighted average price per share - beginning balance</t>
  </si>
  <si>
    <t>Weighted average price per share - granted</t>
  </si>
  <si>
    <t>Weighted average price per share - exercised</t>
  </si>
  <si>
    <t>Weighted average price per share - cancelled or expired</t>
  </si>
  <si>
    <t>Weighted average price per share - ending balance</t>
  </si>
  <si>
    <t>I. STOCK OPTIONS AND WARRANTS (Details-Warrants Outstanding and Exercisable) - Warrant [Member] - $ / shares</t>
  </si>
  <si>
    <t>Warrants Outstanding, Number Outstanding</t>
  </si>
  <si>
    <t>Weighted Average Exercise Price</t>
  </si>
  <si>
    <t>$0.20 [Member]</t>
  </si>
  <si>
    <t>Warrants Outstanding, Weighted Average Remaining Contractual Life (Years)</t>
  </si>
  <si>
    <t>2 years 7 days</t>
  </si>
  <si>
    <t>Warrants Exercisable, Number Exercisable</t>
  </si>
  <si>
    <t>Warrants Exercisable, Weighted Average Exercise Price</t>
  </si>
  <si>
    <t>I. STOCK OPTIONS AND WARRANTS (Details-Warrant Activity) - $ / shares</t>
  </si>
  <si>
    <t>Number of shares - issued</t>
  </si>
  <si>
    <t>Warrant [Member]</t>
  </si>
  <si>
    <t>Weighted average price per share - issued</t>
  </si>
  <si>
    <t>I. STOCK OPTIONS AND WARRANTS (Details Narrative) - USD ($)</t>
  </si>
  <si>
    <t>Stock-based compensation expense</t>
  </si>
  <si>
    <t>Number of options - granted</t>
  </si>
  <si>
    <t>Number of options - exercised</t>
  </si>
  <si>
    <t>Number of options - cancelled or expired</t>
  </si>
  <si>
    <t>Number of warrants - issued</t>
  </si>
  <si>
    <t>Number of warrants - exercised</t>
  </si>
  <si>
    <t>Number of warrants - cancelled or expired</t>
  </si>
  <si>
    <t>J. RELATED PARTY TRANSACTIONS (Details Narrative) - Non-Employee Directors [Member] - USD ($)</t>
  </si>
  <si>
    <t>Stock issued for compensation, value</t>
  </si>
  <si>
    <t>Cash consideration to officers</t>
  </si>
  <si>
    <t>K. COMMITMENTS AND CONTINGENCIES (Details - Lease expense)</t>
  </si>
  <si>
    <t>Operating lease expense</t>
  </si>
  <si>
    <t>Operating lease cost - fixed</t>
  </si>
  <si>
    <t>Variable lease cost</t>
  </si>
  <si>
    <t>Total operating lease cost</t>
  </si>
  <si>
    <t>K. COMMITMENTS AND CONTINGENCIES (Details - Other information related to leases) - USD ($)</t>
  </si>
  <si>
    <t>Weighted average remaining lease term of operating leases</t>
  </si>
  <si>
    <t>5 years 10 months 24 days</t>
  </si>
  <si>
    <t>Weighted average discount rate of operating leases</t>
  </si>
  <si>
    <t>Operating lease liability - current</t>
  </si>
  <si>
    <t>Operating lease liability - long term</t>
  </si>
  <si>
    <t>Operating cash flows from operating leases</t>
  </si>
  <si>
    <t>K. COMMITMENTS AND CONTINGENCIES (Details - Future lease payments)</t>
  </si>
  <si>
    <t>Future minimum operating lease payments</t>
  </si>
  <si>
    <t>2019 (excluding the three months ended March 31, 2019)</t>
  </si>
  <si>
    <t>2020</t>
  </si>
  <si>
    <t>2021</t>
  </si>
  <si>
    <t>2022</t>
  </si>
  <si>
    <t>2023</t>
  </si>
  <si>
    <t>2024 and thereafter</t>
  </si>
  <si>
    <t>Total minimum lease payments</t>
  </si>
  <si>
    <t>Less imputed interest</t>
  </si>
  <si>
    <t>Total minimum operating lease payments</t>
  </si>
  <si>
    <t>K. COMMITMENTS AND CONTINGENCIES (Details-Lease Commitments)</t>
  </si>
  <si>
    <t>Dec. 31, 2018USD ($)</t>
  </si>
  <si>
    <t>Future Minimum Lease Payments Under Non-cancelable Leases</t>
  </si>
  <si>
    <t>K. COMMITMENTS AND CONTINGENCIES (Details-Sales Tax Accrual) - USD ($)</t>
  </si>
  <si>
    <t>Change in the sales tax accrual</t>
  </si>
  <si>
    <t>Balance, Beginning of year</t>
  </si>
  <si>
    <t>Sales tax collected</t>
  </si>
  <si>
    <t>Provisions</t>
  </si>
  <si>
    <t>Interest and penalties</t>
  </si>
  <si>
    <t>Payments</t>
  </si>
  <si>
    <t>Balance, End of period</t>
  </si>
  <si>
    <t>K. COMMITMENTS AND CONTINGENCIES (Details Narrative) - USD ($)</t>
  </si>
  <si>
    <t>Jan. 02, 2019</t>
  </si>
  <si>
    <t>Rent expense</t>
  </si>
  <si>
    <t>Right of use asset</t>
  </si>
  <si>
    <t>Adoption of ASC 842</t>
  </si>
  <si>
    <t>L. BUSINESS CONCENTRATION (Details Narrative) - USD ($)</t>
  </si>
  <si>
    <t>One Supplier [Member]</t>
  </si>
  <si>
    <t>Deposits due to supplier</t>
  </si>
  <si>
    <t>Deposits paid exceeding amount due</t>
  </si>
  <si>
    <t>Sales Revenue, Net [Member] | One Customer [Member]</t>
  </si>
  <si>
    <t>Concentration percentage</t>
  </si>
  <si>
    <t>16.00%</t>
  </si>
  <si>
    <t>12.00%</t>
  </si>
  <si>
    <t>Supplier Concentration Risk [Member] | One Supplier [Member]</t>
  </si>
  <si>
    <t>84.00%</t>
  </si>
  <si>
    <t>90.00%</t>
  </si>
  <si>
    <t>Purchases from major suppliers</t>
  </si>
  <si>
    <t>Accounts Receivable [Member] | One Customer [Member]</t>
  </si>
  <si>
    <t>28.00%</t>
  </si>
  <si>
    <t>29.00%</t>
  </si>
  <si>
    <t>14.00%</t>
  </si>
  <si>
    <t>1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135633350</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484114</v>
      </c>
      <c r="C3" s="6" t="n">
        <v>4678891</v>
      </c>
    </row>
    <row r="4" spans="1:3">
      <c r="A4" s="4" t="s">
        <v>39</v>
      </c>
      <c r="B4" s="5" t="n">
        <v>2079998</v>
      </c>
      <c r="C4" s="5" t="n">
        <v>1081291</v>
      </c>
    </row>
    <row r="5" spans="1:3">
      <c r="A5" s="4" t="s">
        <v>40</v>
      </c>
      <c r="B5" s="5" t="n">
        <v>1367580</v>
      </c>
      <c r="C5" s="5" t="n">
        <v>1790919</v>
      </c>
    </row>
    <row r="6" spans="1:3">
      <c r="A6" s="4" t="s">
        <v>41</v>
      </c>
      <c r="B6" s="5" t="n">
        <v>423303</v>
      </c>
      <c r="C6" s="5" t="n">
        <v>314749</v>
      </c>
    </row>
    <row r="7" spans="1:3">
      <c r="A7" s="4" t="s">
        <v>42</v>
      </c>
      <c r="B7" s="5" t="n">
        <v>373043</v>
      </c>
      <c r="C7" s="5" t="n">
        <v>577386</v>
      </c>
    </row>
    <row r="8" spans="1:3">
      <c r="A8" s="4" t="s">
        <v>43</v>
      </c>
      <c r="B8" s="5" t="n">
        <v>25336</v>
      </c>
      <c r="C8" s="5" t="n">
        <v>19695</v>
      </c>
    </row>
    <row r="9" spans="1:3">
      <c r="A9" s="4" t="s">
        <v>44</v>
      </c>
      <c r="B9" s="5" t="n">
        <v>7753374</v>
      </c>
      <c r="C9" s="5" t="n">
        <v>8462931</v>
      </c>
    </row>
    <row r="10" spans="1:3">
      <c r="A10" s="4" t="s">
        <v>45</v>
      </c>
      <c r="B10" s="5" t="n">
        <v>201857</v>
      </c>
      <c r="C10" s="5" t="n">
        <v>247289</v>
      </c>
    </row>
    <row r="11" spans="1:3">
      <c r="A11" s="3" t="s">
        <v>46</v>
      </c>
    </row>
    <row r="12" spans="1:3">
      <c r="A12" s="4" t="s">
        <v>47</v>
      </c>
      <c r="B12" s="5" t="n">
        <v>17130</v>
      </c>
      <c r="C12" s="5" t="n">
        <v>17130</v>
      </c>
    </row>
    <row r="13" spans="1:3">
      <c r="A13" s="4" t="s">
        <v>48</v>
      </c>
      <c r="B13" s="5" t="n">
        <v>930684</v>
      </c>
      <c r="C13" s="5" t="n">
        <v>0</v>
      </c>
    </row>
    <row r="14" spans="1:3">
      <c r="A14" s="4" t="s">
        <v>49</v>
      </c>
      <c r="B14" s="5" t="n">
        <v>947814</v>
      </c>
      <c r="C14" s="5" t="n">
        <v>17130</v>
      </c>
    </row>
    <row r="15" spans="1:3">
      <c r="A15" s="4" t="s">
        <v>50</v>
      </c>
      <c r="B15" s="5" t="n">
        <v>8903045</v>
      </c>
      <c r="C15" s="5" t="n">
        <v>8727350</v>
      </c>
    </row>
    <row r="16" spans="1:3">
      <c r="A16" s="3" t="s">
        <v>51</v>
      </c>
    </row>
    <row r="17" spans="1:3">
      <c r="A17" s="4" t="s">
        <v>52</v>
      </c>
      <c r="B17" s="5" t="n">
        <v>1004599</v>
      </c>
      <c r="C17" s="5" t="n">
        <v>408045</v>
      </c>
    </row>
    <row r="18" spans="1:3">
      <c r="A18" s="4" t="s">
        <v>53</v>
      </c>
      <c r="B18" s="5" t="n">
        <v>622737</v>
      </c>
      <c r="C18" s="5" t="n">
        <v>656611</v>
      </c>
    </row>
    <row r="19" spans="1:3">
      <c r="A19" s="4" t="s">
        <v>54</v>
      </c>
      <c r="B19" s="5" t="n">
        <v>909423</v>
      </c>
      <c r="C19" s="5" t="n">
        <v>121474</v>
      </c>
    </row>
    <row r="20" spans="1:3">
      <c r="A20" s="4" t="s">
        <v>55</v>
      </c>
      <c r="B20" s="5" t="n">
        <v>998458</v>
      </c>
      <c r="C20" s="5" t="n">
        <v>1070502</v>
      </c>
    </row>
    <row r="21" spans="1:3">
      <c r="A21" s="4" t="s">
        <v>56</v>
      </c>
      <c r="B21" s="5" t="n">
        <v>221920</v>
      </c>
      <c r="C21" s="5" t="n">
        <v>0</v>
      </c>
    </row>
    <row r="22" spans="1:3">
      <c r="A22" s="4" t="s">
        <v>57</v>
      </c>
      <c r="B22" s="5" t="n">
        <v>3757137</v>
      </c>
      <c r="C22" s="5" t="n">
        <v>2256632</v>
      </c>
    </row>
    <row r="23" spans="1:3">
      <c r="A23" s="3" t="s">
        <v>58</v>
      </c>
    </row>
    <row r="24" spans="1:3">
      <c r="A24" s="4" t="s">
        <v>59</v>
      </c>
      <c r="B24" s="5" t="n">
        <v>122517</v>
      </c>
      <c r="C24" s="5" t="n">
        <v>162121</v>
      </c>
    </row>
    <row r="25" spans="1:3">
      <c r="A25" s="4" t="s">
        <v>60</v>
      </c>
      <c r="B25" s="5" t="n">
        <v>794273</v>
      </c>
      <c r="C25" s="5" t="n">
        <v>0</v>
      </c>
    </row>
    <row r="26" spans="1:3">
      <c r="A26" s="4" t="s">
        <v>61</v>
      </c>
      <c r="B26" s="5" t="n">
        <v>0</v>
      </c>
      <c r="C26" s="5" t="n">
        <v>71877</v>
      </c>
    </row>
    <row r="27" spans="1:3">
      <c r="A27" s="4" t="s">
        <v>62</v>
      </c>
      <c r="B27" s="5" t="n">
        <v>916790</v>
      </c>
      <c r="C27" s="5" t="n">
        <v>233998</v>
      </c>
    </row>
    <row r="28" spans="1:3">
      <c r="A28" s="4" t="s">
        <v>63</v>
      </c>
      <c r="B28" s="5" t="n">
        <v>4673927</v>
      </c>
      <c r="C28" s="5" t="n">
        <v>2490630</v>
      </c>
    </row>
    <row r="29" spans="1:3">
      <c r="A29" s="4" t="s">
        <v>64</v>
      </c>
      <c r="B29" s="4" t="s">
        <v>65</v>
      </c>
      <c r="C29" s="4" t="s">
        <v>65</v>
      </c>
    </row>
    <row r="30" spans="1:3">
      <c r="A30" s="3" t="s">
        <v>66</v>
      </c>
    </row>
    <row r="31" spans="1:3">
      <c r="A31" s="4" t="s">
        <v>67</v>
      </c>
      <c r="B31" s="5" t="n">
        <v>135632</v>
      </c>
      <c r="C31" s="5" t="n">
        <v>134792</v>
      </c>
    </row>
    <row r="32" spans="1:3">
      <c r="A32" s="4" t="s">
        <v>68</v>
      </c>
      <c r="B32" s="5" t="n">
        <v>127680315</v>
      </c>
      <c r="C32" s="5" t="n">
        <v>127570709</v>
      </c>
    </row>
    <row r="33" spans="1:3">
      <c r="A33" s="4" t="s">
        <v>69</v>
      </c>
      <c r="B33" s="5" t="n">
        <v>-125289454</v>
      </c>
      <c r="C33" s="5" t="n">
        <v>-123171406</v>
      </c>
    </row>
    <row r="34" spans="1:3">
      <c r="A34" s="4" t="s">
        <v>70</v>
      </c>
      <c r="B34" s="5" t="n">
        <v>4229118</v>
      </c>
      <c r="C34" s="5" t="n">
        <v>6236720</v>
      </c>
    </row>
    <row r="35" spans="1:3">
      <c r="A35" s="4" t="s">
        <v>71</v>
      </c>
      <c r="B35" s="5" t="n">
        <v>8903045</v>
      </c>
      <c r="C35" s="5" t="n">
        <v>8727350</v>
      </c>
    </row>
    <row r="36" spans="1:3">
      <c r="A36" s="4" t="s">
        <v>72</v>
      </c>
    </row>
    <row r="37" spans="1:3">
      <c r="A37" s="3" t="s">
        <v>66</v>
      </c>
    </row>
    <row r="38" spans="1:3">
      <c r="A38" s="4" t="s">
        <v>73</v>
      </c>
      <c r="B38" s="5" t="n">
        <v>1340566</v>
      </c>
      <c r="C38" s="5" t="n">
        <v>1340566</v>
      </c>
    </row>
    <row r="39" spans="1:3">
      <c r="A39" s="4" t="s">
        <v>74</v>
      </c>
    </row>
    <row r="40" spans="1:3">
      <c r="A40" s="3" t="s">
        <v>66</v>
      </c>
    </row>
    <row r="41" spans="1:3">
      <c r="A41" s="4" t="s">
        <v>73</v>
      </c>
      <c r="B41" s="6" t="n">
        <v>362059</v>
      </c>
      <c r="C41" s="6" t="n">
        <v>362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c r="B6" s="4" t="s">
        <v>266</v>
      </c>
    </row>
    <row r="7" spans="1:2">
      <c r="A7" s="4" t="s">
        <v>267</v>
      </c>
    </row>
    <row r="8" spans="1:2">
      <c r="A8" s="4" t="s">
        <v>263</v>
      </c>
      <c r="B8"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v>
      </c>
      <c r="C2" s="2" t="s">
        <v>36</v>
      </c>
    </row>
    <row r="3" spans="1:3">
      <c r="A3" s="3" t="s">
        <v>236</v>
      </c>
    </row>
    <row r="4" spans="1:3">
      <c r="A4" s="4" t="s">
        <v>271</v>
      </c>
      <c r="B4" s="6" t="n">
        <v>46103</v>
      </c>
      <c r="C4" s="6" t="n">
        <v>59982</v>
      </c>
    </row>
    <row r="5" spans="1:3">
      <c r="A5" s="4" t="s">
        <v>272</v>
      </c>
      <c r="B5" s="5" t="n">
        <v>-36373</v>
      </c>
      <c r="C5" s="5" t="n">
        <v>-28000</v>
      </c>
    </row>
    <row r="6" spans="1:3">
      <c r="A6" s="4" t="s">
        <v>273</v>
      </c>
      <c r="B6" s="5" t="n">
        <v>20584</v>
      </c>
      <c r="C6" s="5" t="n">
        <v>14211</v>
      </c>
    </row>
    <row r="7" spans="1:3">
      <c r="A7" s="4" t="s">
        <v>274</v>
      </c>
      <c r="B7" s="6" t="n">
        <v>30314</v>
      </c>
      <c r="C7" s="6" t="n">
        <v>461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5</v>
      </c>
      <c r="B1" s="2" t="s">
        <v>85</v>
      </c>
      <c r="D1" s="2" t="s">
        <v>1</v>
      </c>
    </row>
    <row r="2" spans="1:7">
      <c r="B2" s="2" t="s">
        <v>2</v>
      </c>
      <c r="C2" s="2" t="s">
        <v>86</v>
      </c>
      <c r="D2" s="2" t="s">
        <v>2</v>
      </c>
      <c r="E2" s="2" t="s">
        <v>86</v>
      </c>
      <c r="F2" s="2" t="s">
        <v>36</v>
      </c>
      <c r="G2" s="2" t="s">
        <v>276</v>
      </c>
    </row>
    <row r="3" spans="1:7">
      <c r="A3" s="3" t="s">
        <v>170</v>
      </c>
    </row>
    <row r="4" spans="1:7">
      <c r="A4" s="4" t="s">
        <v>123</v>
      </c>
      <c r="B4" s="6" t="n">
        <v>-753869</v>
      </c>
      <c r="C4" s="6" t="n">
        <v>-1281008</v>
      </c>
      <c r="D4" s="6" t="n">
        <v>-2118048</v>
      </c>
      <c r="E4" s="6" t="n">
        <v>-2671756</v>
      </c>
    </row>
    <row r="5" spans="1:7">
      <c r="A5" s="4" t="s">
        <v>277</v>
      </c>
      <c r="D5" s="5" t="n">
        <v>-1977408</v>
      </c>
      <c r="E5" s="6" t="n">
        <v>-3674311</v>
      </c>
    </row>
    <row r="6" spans="1:7">
      <c r="A6" s="4" t="s">
        <v>69</v>
      </c>
      <c r="B6" s="5" t="n">
        <v>-125289454</v>
      </c>
      <c r="D6" s="5" t="n">
        <v>-125289454</v>
      </c>
      <c r="F6" s="6" t="n">
        <v>-123171406</v>
      </c>
    </row>
    <row r="7" spans="1:7">
      <c r="A7" s="4" t="s">
        <v>278</v>
      </c>
      <c r="B7" s="5" t="n">
        <v>3484114</v>
      </c>
      <c r="D7" s="5" t="n">
        <v>3484114</v>
      </c>
    </row>
    <row r="8" spans="1:7">
      <c r="A8" s="4" t="s">
        <v>279</v>
      </c>
      <c r="B8" s="5" t="n">
        <v>742000</v>
      </c>
      <c r="D8" s="6" t="n">
        <v>742000</v>
      </c>
    </row>
    <row r="9" spans="1:7">
      <c r="A9" s="4" t="s">
        <v>280</v>
      </c>
      <c r="D9" s="5" t="n">
        <v>3559793</v>
      </c>
      <c r="E9" s="5" t="n">
        <v>3557399</v>
      </c>
    </row>
    <row r="10" spans="1:7">
      <c r="A10" s="4" t="s">
        <v>281</v>
      </c>
      <c r="B10" s="6" t="n">
        <v>30314</v>
      </c>
      <c r="D10" s="6" t="n">
        <v>30314</v>
      </c>
      <c r="F10" s="6" t="n">
        <v>46103</v>
      </c>
      <c r="G10" s="6" t="n">
        <v>599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2</v>
      </c>
      <c r="B1" s="2" t="s">
        <v>2</v>
      </c>
      <c r="C1" s="2" t="s">
        <v>36</v>
      </c>
    </row>
    <row r="2" spans="1:3">
      <c r="A2" s="4" t="s">
        <v>57</v>
      </c>
      <c r="B2" s="6" t="n">
        <v>3757137</v>
      </c>
      <c r="C2" s="6" t="n">
        <v>2256632</v>
      </c>
    </row>
    <row r="3" spans="1:3">
      <c r="A3" s="4" t="s">
        <v>62</v>
      </c>
      <c r="B3" s="5" t="n">
        <v>916790</v>
      </c>
      <c r="C3" s="6" t="n">
        <v>233998</v>
      </c>
    </row>
    <row r="4" spans="1:3">
      <c r="A4" s="4" t="s">
        <v>283</v>
      </c>
    </row>
    <row r="5" spans="1:3">
      <c r="A5" s="4" t="s">
        <v>49</v>
      </c>
      <c r="B5" s="5" t="n">
        <v>947814</v>
      </c>
    </row>
    <row r="6" spans="1:3">
      <c r="A6" s="4" t="s">
        <v>57</v>
      </c>
      <c r="B6" s="5" t="n">
        <v>3757137</v>
      </c>
    </row>
    <row r="7" spans="1:3">
      <c r="A7" s="4" t="s">
        <v>62</v>
      </c>
      <c r="B7" s="6" t="n">
        <v>9167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84</v>
      </c>
      <c r="B1" s="2" t="s">
        <v>85</v>
      </c>
      <c r="D1" s="2" t="s">
        <v>1</v>
      </c>
    </row>
    <row r="2" spans="1:5">
      <c r="B2" s="2" t="s">
        <v>2</v>
      </c>
      <c r="C2" s="2" t="s">
        <v>86</v>
      </c>
      <c r="D2" s="2" t="s">
        <v>2</v>
      </c>
      <c r="E2" s="2" t="s">
        <v>86</v>
      </c>
    </row>
    <row r="3" spans="1:5">
      <c r="A3" s="4" t="s">
        <v>285</v>
      </c>
      <c r="B3" s="6" t="n">
        <v>2198643</v>
      </c>
      <c r="C3" s="6" t="n">
        <v>1464016</v>
      </c>
      <c r="D3" s="6" t="n">
        <v>8531880</v>
      </c>
      <c r="E3" s="6" t="n">
        <v>6043374</v>
      </c>
    </row>
    <row r="4" spans="1:5">
      <c r="A4" s="4" t="s">
        <v>108</v>
      </c>
    </row>
    <row r="5" spans="1:5">
      <c r="A5" s="4" t="s">
        <v>285</v>
      </c>
      <c r="B5" s="5" t="n">
        <v>1995788</v>
      </c>
      <c r="C5" s="5" t="n">
        <v>1319046</v>
      </c>
      <c r="D5" s="5" t="n">
        <v>7963349</v>
      </c>
      <c r="E5" s="5" t="n">
        <v>5643509</v>
      </c>
    </row>
    <row r="6" spans="1:5">
      <c r="A6" s="4" t="s">
        <v>109</v>
      </c>
    </row>
    <row r="7" spans="1:5">
      <c r="A7" s="4" t="s">
        <v>285</v>
      </c>
      <c r="B7" s="5" t="n">
        <v>202855</v>
      </c>
      <c r="C7" s="5" t="n">
        <v>144970</v>
      </c>
      <c r="D7" s="5" t="n">
        <v>568531</v>
      </c>
      <c r="E7" s="5" t="n">
        <v>399865</v>
      </c>
    </row>
    <row r="8" spans="1:5">
      <c r="A8" s="4" t="s">
        <v>286</v>
      </c>
    </row>
    <row r="9" spans="1:5">
      <c r="A9" s="4" t="s">
        <v>285</v>
      </c>
      <c r="B9" s="5" t="n">
        <v>1914646</v>
      </c>
      <c r="C9" s="5" t="n">
        <v>1325700</v>
      </c>
      <c r="D9" s="5" t="n">
        <v>6241432</v>
      </c>
      <c r="E9" s="5" t="n">
        <v>5085871</v>
      </c>
    </row>
    <row r="10" spans="1:5">
      <c r="A10" s="4" t="s">
        <v>287</v>
      </c>
    </row>
    <row r="11" spans="1:5">
      <c r="A11" s="4" t="s">
        <v>285</v>
      </c>
      <c r="B11" s="5" t="n">
        <v>1764778</v>
      </c>
      <c r="C11" s="5" t="n">
        <v>1222543</v>
      </c>
      <c r="D11" s="5" t="n">
        <v>5786068</v>
      </c>
      <c r="E11" s="5" t="n">
        <v>4755219</v>
      </c>
    </row>
    <row r="12" spans="1:5">
      <c r="A12" s="4" t="s">
        <v>288</v>
      </c>
    </row>
    <row r="13" spans="1:5">
      <c r="A13" s="4" t="s">
        <v>285</v>
      </c>
      <c r="B13" s="5" t="n">
        <v>149868</v>
      </c>
      <c r="C13" s="5" t="n">
        <v>103157</v>
      </c>
      <c r="D13" s="5" t="n">
        <v>455364</v>
      </c>
      <c r="E13" s="5" t="n">
        <v>330652</v>
      </c>
    </row>
    <row r="14" spans="1:5">
      <c r="A14" s="4" t="s">
        <v>289</v>
      </c>
    </row>
    <row r="15" spans="1:5">
      <c r="A15" s="4" t="s">
        <v>285</v>
      </c>
      <c r="B15" s="5" t="n">
        <v>206675</v>
      </c>
      <c r="C15" s="5" t="n">
        <v>36185</v>
      </c>
      <c r="D15" s="5" t="n">
        <v>955877</v>
      </c>
      <c r="E15" s="5" t="n">
        <v>705528</v>
      </c>
    </row>
    <row r="16" spans="1:5">
      <c r="A16" s="4" t="s">
        <v>290</v>
      </c>
    </row>
    <row r="17" spans="1:5">
      <c r="A17" s="4" t="s">
        <v>285</v>
      </c>
      <c r="B17" s="5" t="n">
        <v>155354</v>
      </c>
      <c r="C17" s="5" t="n">
        <v>-4159</v>
      </c>
      <c r="D17" s="5" t="n">
        <v>863507</v>
      </c>
      <c r="E17" s="5" t="n">
        <v>647079</v>
      </c>
    </row>
    <row r="18" spans="1:5">
      <c r="A18" s="4" t="s">
        <v>291</v>
      </c>
    </row>
    <row r="19" spans="1:5">
      <c r="A19" s="4" t="s">
        <v>285</v>
      </c>
      <c r="B19" s="5" t="n">
        <v>51321</v>
      </c>
      <c r="C19" s="5" t="n">
        <v>40344</v>
      </c>
      <c r="D19" s="5" t="n">
        <v>92370</v>
      </c>
      <c r="E19" s="5" t="n">
        <v>58449</v>
      </c>
    </row>
    <row r="20" spans="1:5">
      <c r="A20" s="4" t="s">
        <v>292</v>
      </c>
    </row>
    <row r="21" spans="1:5">
      <c r="A21" s="4" t="s">
        <v>285</v>
      </c>
      <c r="B21" s="5" t="n">
        <v>61327</v>
      </c>
      <c r="C21" s="5" t="n">
        <v>102073</v>
      </c>
      <c r="D21" s="5" t="n">
        <v>392508</v>
      </c>
      <c r="E21" s="5" t="n">
        <v>177218</v>
      </c>
    </row>
    <row r="22" spans="1:5">
      <c r="A22" s="4" t="s">
        <v>293</v>
      </c>
    </row>
    <row r="23" spans="1:5">
      <c r="A23" s="4" t="s">
        <v>285</v>
      </c>
      <c r="B23" s="5" t="n">
        <v>59661</v>
      </c>
      <c r="C23" s="5" t="n">
        <v>100604</v>
      </c>
      <c r="D23" s="5" t="n">
        <v>371711</v>
      </c>
      <c r="E23" s="5" t="n">
        <v>166454</v>
      </c>
    </row>
    <row r="24" spans="1:5">
      <c r="A24" s="4" t="s">
        <v>294</v>
      </c>
    </row>
    <row r="25" spans="1:5">
      <c r="A25" s="4" t="s">
        <v>285</v>
      </c>
      <c r="B25" s="5" t="n">
        <v>1666</v>
      </c>
      <c r="C25" s="5" t="n">
        <v>1469</v>
      </c>
      <c r="D25" s="5" t="n">
        <v>20797</v>
      </c>
      <c r="E25" s="5" t="n">
        <v>10764</v>
      </c>
    </row>
    <row r="26" spans="1:5">
      <c r="A26" s="4" t="s">
        <v>295</v>
      </c>
    </row>
    <row r="27" spans="1:5">
      <c r="A27" s="4" t="s">
        <v>285</v>
      </c>
      <c r="B27" s="5" t="n">
        <v>15995</v>
      </c>
      <c r="C27" s="5" t="n">
        <v>58</v>
      </c>
      <c r="D27" s="5" t="n">
        <v>942063</v>
      </c>
      <c r="E27" s="5" t="n">
        <v>74757</v>
      </c>
    </row>
    <row r="28" spans="1:5">
      <c r="A28" s="4" t="s">
        <v>296</v>
      </c>
    </row>
    <row r="29" spans="1:5">
      <c r="A29" s="4" t="s">
        <v>285</v>
      </c>
      <c r="B29" s="5" t="n">
        <v>15995</v>
      </c>
      <c r="C29" s="5" t="n">
        <v>58</v>
      </c>
      <c r="D29" s="5" t="n">
        <v>942063</v>
      </c>
      <c r="E29" s="5" t="n">
        <v>74757</v>
      </c>
    </row>
    <row r="30" spans="1:5">
      <c r="A30" s="4" t="s">
        <v>297</v>
      </c>
    </row>
    <row r="31" spans="1:5">
      <c r="A31" s="4" t="s">
        <v>285</v>
      </c>
      <c r="B31" s="6" t="n">
        <v>0</v>
      </c>
      <c r="C31" s="6" t="n">
        <v>0</v>
      </c>
      <c r="D31" s="6" t="n">
        <v>0</v>
      </c>
      <c r="E31"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6</v>
      </c>
    </row>
    <row r="2" spans="1:3">
      <c r="A2" s="4" t="s">
        <v>76</v>
      </c>
      <c r="B2" s="7" t="n">
        <v>0.001</v>
      </c>
      <c r="C2" s="7" t="n">
        <v>0.001</v>
      </c>
    </row>
    <row r="3" spans="1:3">
      <c r="A3" s="4" t="s">
        <v>77</v>
      </c>
      <c r="B3" s="5" t="n">
        <v>15000000</v>
      </c>
      <c r="C3" s="5" t="n">
        <v>15000000</v>
      </c>
    </row>
    <row r="4" spans="1:3">
      <c r="A4" s="4" t="s">
        <v>78</v>
      </c>
      <c r="B4" s="7" t="n">
        <v>0.001</v>
      </c>
      <c r="C4" s="7" t="n">
        <v>0.001</v>
      </c>
    </row>
    <row r="5" spans="1:3">
      <c r="A5" s="4" t="s">
        <v>79</v>
      </c>
      <c r="B5" s="5" t="n">
        <v>190000000</v>
      </c>
      <c r="C5" s="5" t="n">
        <v>190000000</v>
      </c>
    </row>
    <row r="6" spans="1:3">
      <c r="A6" s="4" t="s">
        <v>80</v>
      </c>
      <c r="B6" s="5" t="n">
        <v>135633350</v>
      </c>
      <c r="C6" s="5" t="n">
        <v>134793211</v>
      </c>
    </row>
    <row r="7" spans="1:3">
      <c r="A7" s="4" t="s">
        <v>81</v>
      </c>
      <c r="B7" s="5" t="n">
        <v>135633350</v>
      </c>
      <c r="C7" s="5" t="n">
        <v>134793211</v>
      </c>
    </row>
    <row r="8" spans="1:3">
      <c r="A8" s="4" t="s">
        <v>72</v>
      </c>
    </row>
    <row r="9" spans="1:3">
      <c r="A9" s="4" t="s">
        <v>76</v>
      </c>
      <c r="B9" s="7" t="n">
        <v>0.001</v>
      </c>
      <c r="C9" s="7" t="n">
        <v>0.001</v>
      </c>
    </row>
    <row r="10" spans="1:3">
      <c r="A10" s="4" t="s">
        <v>77</v>
      </c>
      <c r="B10" s="5" t="n">
        <v>215</v>
      </c>
      <c r="C10" s="5" t="n">
        <v>215</v>
      </c>
    </row>
    <row r="11" spans="1:3">
      <c r="A11" s="4" t="s">
        <v>82</v>
      </c>
      <c r="B11" s="5" t="n">
        <v>185</v>
      </c>
      <c r="C11" s="5" t="n">
        <v>185</v>
      </c>
    </row>
    <row r="12" spans="1:3">
      <c r="A12" s="4" t="s">
        <v>83</v>
      </c>
      <c r="B12" s="6" t="n">
        <v>1655535</v>
      </c>
      <c r="C12" s="6" t="n">
        <v>1600168</v>
      </c>
    </row>
    <row r="13" spans="1:3">
      <c r="A13" s="4" t="s">
        <v>74</v>
      </c>
    </row>
    <row r="14" spans="1:3">
      <c r="A14" s="4" t="s">
        <v>76</v>
      </c>
      <c r="B14" s="7" t="n">
        <v>0.001</v>
      </c>
      <c r="C14" s="7" t="n">
        <v>0.001</v>
      </c>
    </row>
    <row r="15" spans="1:3">
      <c r="A15" s="4" t="s">
        <v>77</v>
      </c>
      <c r="B15" s="5" t="n">
        <v>538</v>
      </c>
      <c r="C15" s="5" t="n">
        <v>538</v>
      </c>
    </row>
    <row r="16" spans="1:3">
      <c r="A16" s="4" t="s">
        <v>82</v>
      </c>
      <c r="B16" s="5" t="n">
        <v>52</v>
      </c>
      <c r="C16" s="5" t="n">
        <v>52</v>
      </c>
    </row>
    <row r="17" spans="1:3">
      <c r="A17" s="4" t="s">
        <v>83</v>
      </c>
      <c r="B17" s="6" t="n">
        <v>450655</v>
      </c>
      <c r="C17" s="6" t="n">
        <v>435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98</v>
      </c>
      <c r="B1" s="2" t="s">
        <v>1</v>
      </c>
    </row>
    <row r="2" spans="1:4">
      <c r="B2" s="2" t="s">
        <v>2</v>
      </c>
      <c r="C2" s="2" t="s">
        <v>86</v>
      </c>
      <c r="D2" s="2" t="s">
        <v>36</v>
      </c>
    </row>
    <row r="3" spans="1:4">
      <c r="A3" s="3" t="s">
        <v>178</v>
      </c>
    </row>
    <row r="4" spans="1:4">
      <c r="A4" s="4" t="s">
        <v>41</v>
      </c>
      <c r="B4" s="6" t="n">
        <v>423303</v>
      </c>
      <c r="D4" s="6" t="n">
        <v>314749</v>
      </c>
    </row>
    <row r="5" spans="1:4">
      <c r="A5" s="4" t="s">
        <v>299</v>
      </c>
      <c r="B5" s="5" t="n">
        <v>1120975</v>
      </c>
      <c r="D5" s="5" t="n">
        <v>1232623</v>
      </c>
    </row>
    <row r="6" spans="1:4">
      <c r="A6" s="4" t="s">
        <v>300</v>
      </c>
      <c r="B6" s="5" t="n">
        <v>697672</v>
      </c>
      <c r="D6" s="6" t="n">
        <v>917874</v>
      </c>
    </row>
    <row r="7" spans="1:4">
      <c r="A7" s="4" t="s">
        <v>301</v>
      </c>
      <c r="B7" s="5" t="n">
        <v>108554</v>
      </c>
      <c r="C7" s="6" t="n">
        <v>7292</v>
      </c>
    </row>
    <row r="8" spans="1:4">
      <c r="A8" s="4" t="s">
        <v>302</v>
      </c>
      <c r="B8" s="5" t="n">
        <v>-111648</v>
      </c>
      <c r="C8" s="6" t="n">
        <v>-370209</v>
      </c>
    </row>
    <row r="9" spans="1:4">
      <c r="A9" s="4" t="s">
        <v>303</v>
      </c>
      <c r="B9" s="6" t="n">
        <v>-2202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04</v>
      </c>
      <c r="B1" s="2" t="s">
        <v>305</v>
      </c>
    </row>
    <row r="2" spans="1:2">
      <c r="A2" s="3" t="s">
        <v>178</v>
      </c>
    </row>
    <row r="3" spans="1:2">
      <c r="A3" s="4" t="s">
        <v>306</v>
      </c>
      <c r="B3" s="6" t="n">
        <v>800000</v>
      </c>
    </row>
    <row r="4" spans="1:2">
      <c r="A4" s="4" t="s">
        <v>307</v>
      </c>
      <c r="B4" s="4" t="s">
        <v>308</v>
      </c>
    </row>
    <row r="5" spans="1:2">
      <c r="A5" s="4" t="s">
        <v>309</v>
      </c>
      <c r="B5" s="4" t="s">
        <v>310</v>
      </c>
    </row>
    <row r="6" spans="1:2">
      <c r="A6" s="4" t="s">
        <v>311</v>
      </c>
      <c r="B6" s="6"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2</v>
      </c>
      <c r="B1" s="2" t="s">
        <v>2</v>
      </c>
      <c r="C1" s="2" t="s">
        <v>36</v>
      </c>
    </row>
    <row r="2" spans="1:3">
      <c r="A2" s="3" t="s">
        <v>313</v>
      </c>
    </row>
    <row r="3" spans="1:3">
      <c r="A3" s="4" t="s">
        <v>150</v>
      </c>
      <c r="B3" s="6" t="n">
        <v>2102246</v>
      </c>
      <c r="C3" s="6" t="n">
        <v>1146832</v>
      </c>
    </row>
    <row r="4" spans="1:3">
      <c r="A4" s="4" t="s">
        <v>314</v>
      </c>
      <c r="B4" s="5" t="n">
        <v>-22248</v>
      </c>
      <c r="C4" s="5" t="n">
        <v>-65541</v>
      </c>
    </row>
    <row r="5" spans="1:3">
      <c r="A5" s="4" t="s">
        <v>39</v>
      </c>
      <c r="B5" s="6" t="n">
        <v>2079998</v>
      </c>
      <c r="C5" s="6" t="n">
        <v>10812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15</v>
      </c>
      <c r="B1" s="2" t="s">
        <v>2</v>
      </c>
      <c r="C1" s="2" t="s">
        <v>36</v>
      </c>
      <c r="D1" s="2" t="s">
        <v>276</v>
      </c>
    </row>
    <row r="2" spans="1:4">
      <c r="A2" s="3" t="s">
        <v>152</v>
      </c>
    </row>
    <row r="3" spans="1:4">
      <c r="A3" s="4" t="s">
        <v>316</v>
      </c>
      <c r="B3" s="6" t="n">
        <v>291918</v>
      </c>
      <c r="C3" s="6" t="n">
        <v>241253</v>
      </c>
    </row>
    <row r="4" spans="1:4">
      <c r="A4" s="4" t="s">
        <v>317</v>
      </c>
      <c r="B4" s="5" t="n">
        <v>252961</v>
      </c>
      <c r="C4" s="5" t="n">
        <v>239793</v>
      </c>
    </row>
    <row r="5" spans="1:4">
      <c r="A5" s="4" t="s">
        <v>318</v>
      </c>
      <c r="B5" s="5" t="n">
        <v>5187</v>
      </c>
      <c r="C5" s="5" t="n">
        <v>86062</v>
      </c>
    </row>
    <row r="6" spans="1:4">
      <c r="A6" s="4" t="s">
        <v>319</v>
      </c>
      <c r="B6" s="5" t="n">
        <v>42357</v>
      </c>
      <c r="C6" s="5" t="n">
        <v>43400</v>
      </c>
    </row>
    <row r="7" spans="1:4">
      <c r="A7" s="4" t="s">
        <v>236</v>
      </c>
      <c r="B7" s="5" t="n">
        <v>30314</v>
      </c>
      <c r="C7" s="5" t="n">
        <v>46103</v>
      </c>
      <c r="D7" s="6" t="n">
        <v>59982</v>
      </c>
    </row>
    <row r="8" spans="1:4">
      <c r="A8" s="4" t="s">
        <v>320</v>
      </c>
      <c r="B8" s="6" t="n">
        <v>622737</v>
      </c>
      <c r="C8" s="6" t="n">
        <v>6566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2"/>
    <col customWidth="1" max="3" min="3" width="14"/>
  </cols>
  <sheetData>
    <row r="1" spans="1:3">
      <c r="A1" s="1" t="s">
        <v>321</v>
      </c>
      <c r="B1" s="2" t="s">
        <v>1</v>
      </c>
    </row>
    <row r="2" spans="1:3">
      <c r="B2" s="2" t="s">
        <v>2</v>
      </c>
      <c r="C2" s="2" t="s">
        <v>36</v>
      </c>
    </row>
    <row r="3" spans="1:3">
      <c r="A3" s="3" t="s">
        <v>322</v>
      </c>
    </row>
    <row r="4" spans="1:3">
      <c r="A4" s="4" t="s">
        <v>323</v>
      </c>
      <c r="B4" s="6" t="n">
        <v>909423</v>
      </c>
      <c r="C4" s="6" t="n">
        <v>121474</v>
      </c>
    </row>
    <row r="5" spans="1:3">
      <c r="A5" s="4" t="s">
        <v>324</v>
      </c>
      <c r="B5" s="6" t="n">
        <v>742000</v>
      </c>
    </row>
    <row r="6" spans="1:3">
      <c r="A6" s="4" t="s">
        <v>325</v>
      </c>
    </row>
    <row r="7" spans="1:3">
      <c r="A7" s="3" t="s">
        <v>322</v>
      </c>
    </row>
    <row r="8" spans="1:3">
      <c r="A8" s="4" t="s">
        <v>326</v>
      </c>
      <c r="B8" s="4" t="s">
        <v>327</v>
      </c>
    </row>
    <row r="9" spans="1:3">
      <c r="A9" s="4" t="s">
        <v>323</v>
      </c>
      <c r="B9" s="6" t="n">
        <v>909423</v>
      </c>
      <c r="C9" s="5" t="n">
        <v>121474</v>
      </c>
    </row>
    <row r="10" spans="1:3">
      <c r="A10" s="4" t="s">
        <v>324</v>
      </c>
      <c r="B10" s="6" t="n">
        <v>742000</v>
      </c>
      <c r="C10" s="6" t="n">
        <v>499000</v>
      </c>
    </row>
    <row r="11" spans="1:3">
      <c r="A11" s="4" t="s">
        <v>328</v>
      </c>
      <c r="B11" s="4" t="s">
        <v>329</v>
      </c>
    </row>
    <row r="12" spans="1:3">
      <c r="A12" s="4" t="s">
        <v>330</v>
      </c>
      <c r="B12"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2</v>
      </c>
      <c r="B1" s="2" t="s">
        <v>2</v>
      </c>
      <c r="C1" s="2" t="s">
        <v>36</v>
      </c>
    </row>
    <row r="2" spans="1:3">
      <c r="A2" s="4" t="s">
        <v>74</v>
      </c>
    </row>
    <row r="3" spans="1:3">
      <c r="A3" s="4" t="s">
        <v>333</v>
      </c>
      <c r="B3" s="6" t="n">
        <v>450655</v>
      </c>
      <c r="C3" s="6" t="n">
        <v>435081</v>
      </c>
    </row>
    <row r="4" spans="1:3">
      <c r="A4" s="4" t="s">
        <v>334</v>
      </c>
      <c r="B4" s="5" t="n">
        <v>190655</v>
      </c>
      <c r="C4" s="5" t="n">
        <v>175081</v>
      </c>
    </row>
    <row r="5" spans="1:3">
      <c r="A5" s="4" t="s">
        <v>72</v>
      </c>
    </row>
    <row r="6" spans="1:3">
      <c r="A6" s="4" t="s">
        <v>333</v>
      </c>
      <c r="B6" s="5" t="n">
        <v>1655535</v>
      </c>
      <c r="C6" s="5" t="n">
        <v>1600168</v>
      </c>
    </row>
    <row r="7" spans="1:3">
      <c r="A7" s="4" t="s">
        <v>334</v>
      </c>
      <c r="B7" s="6" t="n">
        <v>730535</v>
      </c>
      <c r="C7" s="6" t="n">
        <v>6751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5</v>
      </c>
      <c r="B1" s="2" t="s">
        <v>2</v>
      </c>
      <c r="C1" s="2" t="s">
        <v>36</v>
      </c>
    </row>
    <row r="2" spans="1:3">
      <c r="A2" s="4" t="s">
        <v>78</v>
      </c>
      <c r="B2" s="7" t="n">
        <v>0.001</v>
      </c>
      <c r="C2" s="7" t="n">
        <v>0.001</v>
      </c>
    </row>
    <row r="3" spans="1:3">
      <c r="A3" s="4" t="s">
        <v>79</v>
      </c>
      <c r="B3" s="5" t="n">
        <v>190000000</v>
      </c>
      <c r="C3" s="5" t="n">
        <v>190000000</v>
      </c>
    </row>
    <row r="4" spans="1:3">
      <c r="A4" s="4" t="s">
        <v>80</v>
      </c>
      <c r="B4" s="5" t="n">
        <v>135633350</v>
      </c>
      <c r="C4" s="5" t="n">
        <v>134793211</v>
      </c>
    </row>
    <row r="5" spans="1:3">
      <c r="A5" s="4" t="s">
        <v>81</v>
      </c>
      <c r="B5" s="5" t="n">
        <v>135633350</v>
      </c>
      <c r="C5" s="5" t="n">
        <v>134793211</v>
      </c>
    </row>
    <row r="6" spans="1:3">
      <c r="A6" s="4" t="s">
        <v>76</v>
      </c>
      <c r="B6" s="7" t="n">
        <v>0.001</v>
      </c>
      <c r="C6" s="7" t="n">
        <v>0.001</v>
      </c>
    </row>
    <row r="7" spans="1:3">
      <c r="A7" s="4" t="s">
        <v>77</v>
      </c>
      <c r="B7" s="5" t="n">
        <v>15000000</v>
      </c>
      <c r="C7" s="5" t="n">
        <v>15000000</v>
      </c>
    </row>
    <row r="8" spans="1:3">
      <c r="A8" s="4" t="s">
        <v>72</v>
      </c>
    </row>
    <row r="9" spans="1:3">
      <c r="A9" s="4" t="s">
        <v>76</v>
      </c>
      <c r="B9" s="7" t="n">
        <v>0.001</v>
      </c>
      <c r="C9" s="7" t="n">
        <v>0.001</v>
      </c>
    </row>
    <row r="10" spans="1:3">
      <c r="A10" s="4" t="s">
        <v>77</v>
      </c>
      <c r="B10" s="5" t="n">
        <v>215</v>
      </c>
      <c r="C10" s="5" t="n">
        <v>215</v>
      </c>
    </row>
    <row r="11" spans="1:3">
      <c r="A11" s="4" t="s">
        <v>82</v>
      </c>
      <c r="B11" s="5" t="n">
        <v>185</v>
      </c>
      <c r="C11" s="5" t="n">
        <v>185</v>
      </c>
    </row>
    <row r="12" spans="1:3">
      <c r="A12" s="4" t="s">
        <v>74</v>
      </c>
    </row>
    <row r="13" spans="1:3">
      <c r="A13" s="4" t="s">
        <v>76</v>
      </c>
      <c r="B13" s="7" t="n">
        <v>0.001</v>
      </c>
      <c r="C13" s="7" t="n">
        <v>0.001</v>
      </c>
    </row>
    <row r="14" spans="1:3">
      <c r="A14" s="4" t="s">
        <v>77</v>
      </c>
      <c r="B14" s="5" t="n">
        <v>538</v>
      </c>
      <c r="C14" s="5" t="n">
        <v>538</v>
      </c>
    </row>
    <row r="15" spans="1:3">
      <c r="A15" s="4" t="s">
        <v>82</v>
      </c>
      <c r="B15" s="5" t="n">
        <v>52</v>
      </c>
      <c r="C15" s="5" t="n">
        <v>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36</v>
      </c>
      <c r="B1" s="2" t="s">
        <v>1</v>
      </c>
    </row>
    <row r="2" spans="1:4">
      <c r="B2" s="2" t="s">
        <v>2</v>
      </c>
      <c r="C2" s="2" t="s">
        <v>36</v>
      </c>
      <c r="D2" s="2" t="s">
        <v>276</v>
      </c>
    </row>
    <row r="3" spans="1:4">
      <c r="A3" s="3" t="s">
        <v>337</v>
      </c>
    </row>
    <row r="4" spans="1:4">
      <c r="A4" s="4" t="s">
        <v>338</v>
      </c>
      <c r="B4" s="5" t="n">
        <v>3349793</v>
      </c>
      <c r="C4" s="5" t="n">
        <v>3349793</v>
      </c>
      <c r="D4" s="5" t="n">
        <v>4376474</v>
      </c>
    </row>
    <row r="5" spans="1:4">
      <c r="A5" s="4" t="s">
        <v>339</v>
      </c>
      <c r="B5" s="4" t="s">
        <v>340</v>
      </c>
    </row>
    <row r="6" spans="1:4">
      <c r="A6" s="4" t="s">
        <v>341</v>
      </c>
      <c r="B6" s="8" t="n">
        <v>0.16</v>
      </c>
      <c r="C6" s="8" t="n">
        <v>0.16</v>
      </c>
      <c r="D6" s="8" t="n">
        <v>0.18</v>
      </c>
    </row>
    <row r="7" spans="1:4">
      <c r="A7" s="4" t="s">
        <v>342</v>
      </c>
      <c r="B7" s="5" t="n">
        <v>3190059</v>
      </c>
    </row>
    <row r="8" spans="1:4">
      <c r="A8" s="4" t="s">
        <v>343</v>
      </c>
      <c r="B8" s="8" t="n">
        <v>0.16</v>
      </c>
    </row>
    <row r="9" spans="1:4">
      <c r="A9" s="4" t="s">
        <v>344</v>
      </c>
    </row>
    <row r="10" spans="1:4">
      <c r="A10" s="3" t="s">
        <v>337</v>
      </c>
    </row>
    <row r="11" spans="1:4">
      <c r="A11" s="4" t="s">
        <v>338</v>
      </c>
      <c r="B11" s="5" t="n">
        <v>2000000</v>
      </c>
    </row>
    <row r="12" spans="1:4">
      <c r="A12" s="4" t="s">
        <v>339</v>
      </c>
      <c r="B12" s="4" t="s">
        <v>345</v>
      </c>
    </row>
    <row r="13" spans="1:4">
      <c r="A13" s="4" t="s">
        <v>341</v>
      </c>
      <c r="B13" s="8" t="n">
        <v>0.14</v>
      </c>
    </row>
    <row r="14" spans="1:4">
      <c r="A14" s="4" t="s">
        <v>342</v>
      </c>
      <c r="B14" s="5" t="n">
        <v>2000000</v>
      </c>
    </row>
    <row r="15" spans="1:4">
      <c r="A15" s="4" t="s">
        <v>343</v>
      </c>
      <c r="B15" s="8" t="n">
        <v>0.14</v>
      </c>
    </row>
    <row r="16" spans="1:4">
      <c r="A16" s="4" t="s">
        <v>346</v>
      </c>
    </row>
    <row r="17" spans="1:4">
      <c r="A17" s="3" t="s">
        <v>337</v>
      </c>
    </row>
    <row r="18" spans="1:4">
      <c r="A18" s="4" t="s">
        <v>338</v>
      </c>
      <c r="B18" s="5" t="n">
        <v>1349793</v>
      </c>
    </row>
    <row r="19" spans="1:4">
      <c r="A19" s="4" t="s">
        <v>339</v>
      </c>
      <c r="B19" s="4" t="s">
        <v>347</v>
      </c>
    </row>
    <row r="20" spans="1:4">
      <c r="A20" s="4" t="s">
        <v>341</v>
      </c>
      <c r="B20" s="8" t="n">
        <v>0.18</v>
      </c>
    </row>
    <row r="21" spans="1:4">
      <c r="A21" s="4" t="s">
        <v>342</v>
      </c>
      <c r="B21" s="5" t="n">
        <v>1190059</v>
      </c>
    </row>
    <row r="22" spans="1:4">
      <c r="A22" s="4" t="s">
        <v>343</v>
      </c>
      <c r="B22" s="8" t="n">
        <v>0.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48</v>
      </c>
      <c r="B1" s="2" t="s">
        <v>1</v>
      </c>
      <c r="D1" s="2" t="s">
        <v>270</v>
      </c>
    </row>
    <row r="2" spans="1:4">
      <c r="B2" s="2" t="s">
        <v>2</v>
      </c>
      <c r="C2" s="2" t="s">
        <v>86</v>
      </c>
      <c r="D2" s="2" t="s">
        <v>36</v>
      </c>
    </row>
    <row r="3" spans="1:4">
      <c r="A3" s="3" t="s">
        <v>349</v>
      </c>
    </row>
    <row r="4" spans="1:4">
      <c r="A4" s="4" t="s">
        <v>350</v>
      </c>
      <c r="B4" s="5" t="n">
        <v>0</v>
      </c>
      <c r="C4" s="5" t="n">
        <v>0</v>
      </c>
    </row>
    <row r="5" spans="1:4">
      <c r="A5" s="4" t="s">
        <v>351</v>
      </c>
      <c r="B5" s="5" t="n">
        <v>0</v>
      </c>
      <c r="C5" s="5" t="n">
        <v>0</v>
      </c>
    </row>
    <row r="6" spans="1:4">
      <c r="A6" s="4" t="s">
        <v>352</v>
      </c>
      <c r="B6" s="5" t="n">
        <v>0</v>
      </c>
      <c r="C6" s="5" t="n">
        <v>-1094075</v>
      </c>
    </row>
    <row r="7" spans="1:4">
      <c r="A7" s="4" t="s">
        <v>353</v>
      </c>
    </row>
    <row r="8" spans="1:4">
      <c r="A8" s="3" t="s">
        <v>349</v>
      </c>
    </row>
    <row r="9" spans="1:4">
      <c r="A9" s="4" t="s">
        <v>354</v>
      </c>
      <c r="B9" s="5" t="n">
        <v>3349793</v>
      </c>
      <c r="C9" s="5" t="n">
        <v>4376474</v>
      </c>
      <c r="D9" s="5" t="n">
        <v>4376474</v>
      </c>
    </row>
    <row r="10" spans="1:4">
      <c r="A10" s="4" t="s">
        <v>350</v>
      </c>
      <c r="B10" s="5" t="n">
        <v>0</v>
      </c>
      <c r="D10" s="5" t="n">
        <v>67394</v>
      </c>
    </row>
    <row r="11" spans="1:4">
      <c r="A11" s="4" t="s">
        <v>351</v>
      </c>
      <c r="B11" s="5" t="n">
        <v>0</v>
      </c>
      <c r="D11" s="5" t="n">
        <v>0</v>
      </c>
    </row>
    <row r="12" spans="1:4">
      <c r="A12" s="4" t="s">
        <v>352</v>
      </c>
      <c r="B12" s="5" t="n">
        <v>0</v>
      </c>
      <c r="D12" s="5" t="n">
        <v>-1094075</v>
      </c>
    </row>
    <row r="13" spans="1:4">
      <c r="A13" s="4" t="s">
        <v>355</v>
      </c>
      <c r="B13" s="5" t="n">
        <v>3349793</v>
      </c>
      <c r="D13" s="5" t="n">
        <v>3349793</v>
      </c>
    </row>
    <row r="14" spans="1:4">
      <c r="A14" s="3" t="s">
        <v>356</v>
      </c>
    </row>
    <row r="15" spans="1:4">
      <c r="A15" s="4" t="s">
        <v>357</v>
      </c>
      <c r="B15" s="8" t="n">
        <v>0.16</v>
      </c>
      <c r="C15" s="8" t="n">
        <v>0.18</v>
      </c>
      <c r="D15" s="8" t="n">
        <v>0.18</v>
      </c>
    </row>
    <row r="16" spans="1:4">
      <c r="A16" s="4" t="s">
        <v>358</v>
      </c>
      <c r="B16" s="4" t="s">
        <v>65</v>
      </c>
      <c r="D16" s="9" t="n">
        <v>0.14</v>
      </c>
    </row>
    <row r="17" spans="1:4">
      <c r="A17" s="4" t="s">
        <v>359</v>
      </c>
      <c r="B17" s="4" t="s">
        <v>65</v>
      </c>
      <c r="D17" s="4" t="s">
        <v>65</v>
      </c>
    </row>
    <row r="18" spans="1:4">
      <c r="A18" s="4" t="s">
        <v>360</v>
      </c>
      <c r="B18" s="4" t="s">
        <v>65</v>
      </c>
      <c r="D18" s="9" t="n">
        <v>0.17</v>
      </c>
    </row>
    <row r="19" spans="1:4">
      <c r="A19" s="4" t="s">
        <v>361</v>
      </c>
      <c r="B19" s="8" t="n">
        <v>0.16</v>
      </c>
      <c r="D19" s="8" t="n">
        <v>0.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36</v>
      </c>
      <c r="D2" s="2" t="s">
        <v>276</v>
      </c>
    </row>
    <row r="3" spans="1:4">
      <c r="A3" s="4" t="s">
        <v>363</v>
      </c>
      <c r="B3" s="5" t="n">
        <v>250000</v>
      </c>
      <c r="C3" s="5" t="n">
        <v>250000</v>
      </c>
      <c r="D3" s="5" t="n">
        <v>250000</v>
      </c>
    </row>
    <row r="4" spans="1:4">
      <c r="A4" s="4" t="s">
        <v>364</v>
      </c>
      <c r="B4" s="8" t="n">
        <v>0.2</v>
      </c>
      <c r="C4" s="8" t="n">
        <v>0.2</v>
      </c>
      <c r="D4" s="8" t="n">
        <v>0.2</v>
      </c>
    </row>
    <row r="5" spans="1:4">
      <c r="A5" s="4" t="s">
        <v>365</v>
      </c>
    </row>
    <row r="6" spans="1:4">
      <c r="A6" s="4" t="s">
        <v>363</v>
      </c>
      <c r="B6" s="5" t="n">
        <v>250000</v>
      </c>
    </row>
    <row r="7" spans="1:4">
      <c r="A7" s="4" t="s">
        <v>366</v>
      </c>
      <c r="B7" s="4" t="s">
        <v>367</v>
      </c>
    </row>
    <row r="8" spans="1:4">
      <c r="A8" s="4" t="s">
        <v>364</v>
      </c>
      <c r="B8" s="8" t="n">
        <v>0.2</v>
      </c>
    </row>
    <row r="9" spans="1:4">
      <c r="A9" s="4" t="s">
        <v>368</v>
      </c>
      <c r="B9" s="5" t="n">
        <v>250000</v>
      </c>
    </row>
    <row r="10" spans="1:4">
      <c r="A10" s="4" t="s">
        <v>369</v>
      </c>
      <c r="B10" s="8"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6" t="n">
        <v>2198643</v>
      </c>
      <c r="C3" s="6" t="n">
        <v>1464016</v>
      </c>
      <c r="D3" s="6" t="n">
        <v>8531880</v>
      </c>
      <c r="E3" s="6" t="n">
        <v>6043374</v>
      </c>
    </row>
    <row r="4" spans="1:5">
      <c r="A4" s="4" t="s">
        <v>88</v>
      </c>
      <c r="B4" s="5" t="n">
        <v>1333588</v>
      </c>
      <c r="C4" s="5" t="n">
        <v>949911</v>
      </c>
      <c r="D4" s="5" t="n">
        <v>5264366</v>
      </c>
      <c r="E4" s="5" t="n">
        <v>3447356</v>
      </c>
    </row>
    <row r="5" spans="1:5">
      <c r="A5" s="4" t="s">
        <v>89</v>
      </c>
      <c r="B5" s="5" t="n">
        <v>865055</v>
      </c>
      <c r="C5" s="5" t="n">
        <v>514105</v>
      </c>
      <c r="D5" s="5" t="n">
        <v>3267514</v>
      </c>
      <c r="E5" s="5" t="n">
        <v>2596018</v>
      </c>
    </row>
    <row r="6" spans="1:5">
      <c r="A6" s="3" t="s">
        <v>90</v>
      </c>
    </row>
    <row r="7" spans="1:5">
      <c r="A7" s="4" t="s">
        <v>91</v>
      </c>
      <c r="B7" s="5" t="n">
        <v>448690</v>
      </c>
      <c r="C7" s="5" t="n">
        <v>539652</v>
      </c>
      <c r="D7" s="5" t="n">
        <v>1360986</v>
      </c>
      <c r="E7" s="5" t="n">
        <v>1410287</v>
      </c>
    </row>
    <row r="8" spans="1:5">
      <c r="A8" s="4" t="s">
        <v>92</v>
      </c>
      <c r="B8" s="5" t="n">
        <v>1137084</v>
      </c>
      <c r="C8" s="5" t="n">
        <v>1248204</v>
      </c>
      <c r="D8" s="5" t="n">
        <v>3936851</v>
      </c>
      <c r="E8" s="5" t="n">
        <v>3816210</v>
      </c>
    </row>
    <row r="9" spans="1:5">
      <c r="A9" s="4" t="s">
        <v>93</v>
      </c>
      <c r="B9" s="5" t="n">
        <v>16775</v>
      </c>
      <c r="C9" s="5" t="n">
        <v>16797</v>
      </c>
      <c r="D9" s="5" t="n">
        <v>50750</v>
      </c>
      <c r="E9" s="5" t="n">
        <v>50340</v>
      </c>
    </row>
    <row r="10" spans="1:5">
      <c r="A10" s="4" t="s">
        <v>94</v>
      </c>
      <c r="B10" s="5" t="n">
        <v>1602549</v>
      </c>
      <c r="C10" s="5" t="n">
        <v>1804653</v>
      </c>
      <c r="D10" s="5" t="n">
        <v>5348587</v>
      </c>
      <c r="E10" s="5" t="n">
        <v>5276837</v>
      </c>
    </row>
    <row r="11" spans="1:5">
      <c r="A11" s="4" t="s">
        <v>95</v>
      </c>
      <c r="B11" s="5" t="n">
        <v>-737494</v>
      </c>
      <c r="C11" s="5" t="n">
        <v>-1290548</v>
      </c>
      <c r="D11" s="5" t="n">
        <v>-2081073</v>
      </c>
      <c r="E11" s="5" t="n">
        <v>-2680819</v>
      </c>
    </row>
    <row r="12" spans="1:5">
      <c r="A12" s="3" t="s">
        <v>96</v>
      </c>
    </row>
    <row r="13" spans="1:5">
      <c r="A13" s="4" t="s">
        <v>97</v>
      </c>
      <c r="B13" s="5" t="n">
        <v>150</v>
      </c>
      <c r="C13" s="5" t="n">
        <v>0</v>
      </c>
      <c r="D13" s="5" t="n">
        <v>150</v>
      </c>
      <c r="E13" s="5" t="n">
        <v>0</v>
      </c>
    </row>
    <row r="14" spans="1:5">
      <c r="A14" s="4" t="s">
        <v>98</v>
      </c>
      <c r="B14" s="5" t="n">
        <v>-16525</v>
      </c>
      <c r="C14" s="5" t="n">
        <v>9540</v>
      </c>
      <c r="D14" s="5" t="n">
        <v>-37125</v>
      </c>
      <c r="E14" s="5" t="n">
        <v>11063</v>
      </c>
    </row>
    <row r="15" spans="1:5">
      <c r="A15" s="4" t="s">
        <v>99</v>
      </c>
      <c r="B15" s="5" t="n">
        <v>-16375</v>
      </c>
      <c r="C15" s="5" t="n">
        <v>9540</v>
      </c>
      <c r="D15" s="5" t="n">
        <v>-36975</v>
      </c>
      <c r="E15" s="5" t="n">
        <v>11063</v>
      </c>
    </row>
    <row r="16" spans="1:5">
      <c r="A16" s="4" t="s">
        <v>100</v>
      </c>
      <c r="B16" s="5" t="n">
        <v>-753869</v>
      </c>
      <c r="C16" s="5" t="n">
        <v>-1281008</v>
      </c>
      <c r="D16" s="5" t="n">
        <v>-2118048</v>
      </c>
      <c r="E16" s="5" t="n">
        <v>-2669756</v>
      </c>
    </row>
    <row r="17" spans="1:5">
      <c r="A17" s="4" t="s">
        <v>101</v>
      </c>
      <c r="B17" s="5" t="n">
        <v>0</v>
      </c>
      <c r="C17" s="5" t="n">
        <v>0</v>
      </c>
      <c r="D17" s="5" t="n">
        <v>0</v>
      </c>
      <c r="E17" s="5" t="n">
        <v>2000</v>
      </c>
    </row>
    <row r="18" spans="1:5">
      <c r="A18" s="4" t="s">
        <v>102</v>
      </c>
      <c r="B18" s="6" t="n">
        <v>-753869</v>
      </c>
      <c r="C18" s="6" t="n">
        <v>-1281008</v>
      </c>
      <c r="D18" s="6" t="n">
        <v>-2118048</v>
      </c>
      <c r="E18" s="6" t="n">
        <v>-2671756</v>
      </c>
    </row>
    <row r="19" spans="1:5">
      <c r="A19" s="3" t="s">
        <v>103</v>
      </c>
    </row>
    <row r="20" spans="1:5">
      <c r="A20" s="4" t="s">
        <v>104</v>
      </c>
      <c r="B20" s="8" t="n">
        <v>-0.01</v>
      </c>
      <c r="C20" s="8" t="n">
        <v>-0.01</v>
      </c>
      <c r="D20" s="8" t="n">
        <v>-0.02</v>
      </c>
      <c r="E20" s="8" t="n">
        <v>-0.02</v>
      </c>
    </row>
    <row r="21" spans="1:5">
      <c r="A21" s="4" t="s">
        <v>105</v>
      </c>
      <c r="B21" s="8" t="n">
        <v>-0.01</v>
      </c>
      <c r="C21" s="8" t="n">
        <v>-0.01</v>
      </c>
      <c r="D21" s="8" t="n">
        <v>-0.02</v>
      </c>
      <c r="E21" s="8" t="n">
        <v>-0.02</v>
      </c>
    </row>
    <row r="22" spans="1:5">
      <c r="A22" s="4" t="s">
        <v>106</v>
      </c>
      <c r="B22" s="5" t="n">
        <v>135331951</v>
      </c>
      <c r="C22" s="5" t="n">
        <v>133989919</v>
      </c>
      <c r="D22" s="5" t="n">
        <v>134937277</v>
      </c>
      <c r="E22" s="5" t="n">
        <v>133892730</v>
      </c>
    </row>
    <row r="23" spans="1:5">
      <c r="A23" s="4" t="s">
        <v>107</v>
      </c>
      <c r="B23" s="5" t="n">
        <v>135331951</v>
      </c>
      <c r="C23" s="5" t="n">
        <v>134238181</v>
      </c>
      <c r="D23" s="5" t="n">
        <v>134937277</v>
      </c>
      <c r="E23" s="5" t="n">
        <v>133892730</v>
      </c>
    </row>
    <row r="24" spans="1:5">
      <c r="A24" s="4" t="s">
        <v>108</v>
      </c>
    </row>
    <row r="25" spans="1:5">
      <c r="A25" s="4" t="s">
        <v>87</v>
      </c>
      <c r="B25" s="6" t="n">
        <v>1995788</v>
      </c>
      <c r="C25" s="6" t="n">
        <v>1319046</v>
      </c>
      <c r="D25" s="6" t="n">
        <v>7963349</v>
      </c>
      <c r="E25" s="6" t="n">
        <v>5643509</v>
      </c>
    </row>
    <row r="26" spans="1:5">
      <c r="A26" s="4" t="s">
        <v>88</v>
      </c>
      <c r="B26" s="5" t="n">
        <v>1259151</v>
      </c>
      <c r="C26" s="5" t="n">
        <v>881444</v>
      </c>
      <c r="D26" s="5" t="n">
        <v>5026815</v>
      </c>
      <c r="E26" s="5" t="n">
        <v>3252409</v>
      </c>
    </row>
    <row r="27" spans="1:5">
      <c r="A27" s="4" t="s">
        <v>109</v>
      </c>
    </row>
    <row r="28" spans="1:5">
      <c r="A28" s="4" t="s">
        <v>87</v>
      </c>
      <c r="B28" s="5" t="n">
        <v>202855</v>
      </c>
      <c r="C28" s="5" t="n">
        <v>144970</v>
      </c>
      <c r="D28" s="5" t="n">
        <v>568531</v>
      </c>
      <c r="E28" s="5" t="n">
        <v>399865</v>
      </c>
    </row>
    <row r="29" spans="1:5">
      <c r="A29" s="4" t="s">
        <v>88</v>
      </c>
      <c r="B29" s="6" t="n">
        <v>74437</v>
      </c>
      <c r="C29" s="6" t="n">
        <v>68467</v>
      </c>
      <c r="D29" s="6" t="n">
        <v>237551</v>
      </c>
      <c r="E29" s="6" t="n">
        <v>194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70</v>
      </c>
      <c r="B1" s="2" t="s">
        <v>1</v>
      </c>
      <c r="D1" s="2" t="s">
        <v>270</v>
      </c>
    </row>
    <row r="2" spans="1:4">
      <c r="B2" s="2" t="s">
        <v>2</v>
      </c>
      <c r="C2" s="2" t="s">
        <v>86</v>
      </c>
      <c r="D2" s="2" t="s">
        <v>36</v>
      </c>
    </row>
    <row r="3" spans="1:4">
      <c r="A3" s="4" t="s">
        <v>371</v>
      </c>
      <c r="B3" s="5" t="n">
        <v>0</v>
      </c>
      <c r="C3" s="5" t="n">
        <v>0</v>
      </c>
    </row>
    <row r="4" spans="1:4">
      <c r="A4" s="4" t="s">
        <v>351</v>
      </c>
      <c r="B4" s="5" t="n">
        <v>0</v>
      </c>
      <c r="C4" s="5" t="n">
        <v>0</v>
      </c>
    </row>
    <row r="5" spans="1:4">
      <c r="A5" s="4" t="s">
        <v>352</v>
      </c>
      <c r="B5" s="5" t="n">
        <v>0</v>
      </c>
      <c r="C5" s="5" t="n">
        <v>0</v>
      </c>
    </row>
    <row r="6" spans="1:4">
      <c r="A6" s="4" t="s">
        <v>372</v>
      </c>
    </row>
    <row r="7" spans="1:4">
      <c r="A7" s="4" t="s">
        <v>354</v>
      </c>
      <c r="B7" s="5" t="n">
        <v>250000</v>
      </c>
      <c r="C7" s="5" t="n">
        <v>250000</v>
      </c>
      <c r="D7" s="5" t="n">
        <v>250000</v>
      </c>
    </row>
    <row r="8" spans="1:4">
      <c r="A8" s="4" t="s">
        <v>371</v>
      </c>
      <c r="B8" s="5" t="n">
        <v>0</v>
      </c>
      <c r="D8" s="5" t="n">
        <v>0</v>
      </c>
    </row>
    <row r="9" spans="1:4">
      <c r="A9" s="4" t="s">
        <v>351</v>
      </c>
      <c r="B9" s="5" t="n">
        <v>0</v>
      </c>
      <c r="D9" s="5" t="n">
        <v>0</v>
      </c>
    </row>
    <row r="10" spans="1:4">
      <c r="A10" s="4" t="s">
        <v>352</v>
      </c>
      <c r="B10" s="5" t="n">
        <v>0</v>
      </c>
      <c r="D10" s="5" t="n">
        <v>0</v>
      </c>
    </row>
    <row r="11" spans="1:4">
      <c r="A11" s="4" t="s">
        <v>355</v>
      </c>
      <c r="B11" s="5" t="n">
        <v>250000</v>
      </c>
      <c r="D11" s="5" t="n">
        <v>250000</v>
      </c>
    </row>
    <row r="12" spans="1:4">
      <c r="A12" s="4" t="s">
        <v>357</v>
      </c>
      <c r="B12" s="8" t="n">
        <v>0.2</v>
      </c>
      <c r="C12" s="8" t="n">
        <v>0.2</v>
      </c>
      <c r="D12" s="8" t="n">
        <v>0.2</v>
      </c>
    </row>
    <row r="13" spans="1:4">
      <c r="A13" s="4" t="s">
        <v>373</v>
      </c>
      <c r="B13" s="4" t="s">
        <v>65</v>
      </c>
      <c r="D13" s="4" t="s">
        <v>65</v>
      </c>
    </row>
    <row r="14" spans="1:4">
      <c r="A14" s="4" t="s">
        <v>359</v>
      </c>
      <c r="B14" s="4" t="s">
        <v>65</v>
      </c>
      <c r="D14" s="4" t="s">
        <v>65</v>
      </c>
    </row>
    <row r="15" spans="1:4">
      <c r="A15" s="4" t="s">
        <v>360</v>
      </c>
      <c r="B15" s="4" t="s">
        <v>65</v>
      </c>
      <c r="D15" s="4" t="s">
        <v>65</v>
      </c>
    </row>
    <row r="16" spans="1:4">
      <c r="A16" s="4" t="s">
        <v>361</v>
      </c>
      <c r="B16" s="8" t="n">
        <v>0.2</v>
      </c>
      <c r="D16" s="8"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4</v>
      </c>
      <c r="B1" s="2" t="s">
        <v>85</v>
      </c>
      <c r="D1" s="2" t="s">
        <v>1</v>
      </c>
    </row>
    <row r="2" spans="1:5">
      <c r="B2" s="2" t="s">
        <v>2</v>
      </c>
      <c r="C2" s="2" t="s">
        <v>86</v>
      </c>
      <c r="D2" s="2" t="s">
        <v>2</v>
      </c>
      <c r="E2" s="2" t="s">
        <v>86</v>
      </c>
    </row>
    <row r="3" spans="1:5">
      <c r="A3" s="3" t="s">
        <v>201</v>
      </c>
    </row>
    <row r="4" spans="1:5">
      <c r="A4" s="4" t="s">
        <v>375</v>
      </c>
      <c r="B4" s="6" t="n">
        <v>1815</v>
      </c>
      <c r="C4" s="6" t="n">
        <v>1530</v>
      </c>
      <c r="D4" s="6" t="n">
        <v>5446</v>
      </c>
      <c r="E4" s="6" t="n">
        <v>4590</v>
      </c>
    </row>
    <row r="5" spans="1:5">
      <c r="A5" s="4" t="s">
        <v>376</v>
      </c>
      <c r="D5" s="5" t="n">
        <v>0</v>
      </c>
      <c r="E5" s="5" t="n">
        <v>0</v>
      </c>
    </row>
    <row r="6" spans="1:5">
      <c r="A6" s="4" t="s">
        <v>377</v>
      </c>
      <c r="D6" s="5" t="n">
        <v>0</v>
      </c>
      <c r="E6" s="5" t="n">
        <v>0</v>
      </c>
    </row>
    <row r="7" spans="1:5">
      <c r="A7" s="4" t="s">
        <v>378</v>
      </c>
      <c r="D7" s="5" t="n">
        <v>0</v>
      </c>
      <c r="E7" s="5" t="n">
        <v>1094075</v>
      </c>
    </row>
    <row r="8" spans="1:5">
      <c r="A8" s="4" t="s">
        <v>379</v>
      </c>
      <c r="D8" s="5" t="n">
        <v>0</v>
      </c>
      <c r="E8" s="5" t="n">
        <v>0</v>
      </c>
    </row>
    <row r="9" spans="1:5">
      <c r="A9" s="4" t="s">
        <v>380</v>
      </c>
      <c r="D9" s="5" t="n">
        <v>0</v>
      </c>
      <c r="E9" s="5" t="n">
        <v>0</v>
      </c>
    </row>
    <row r="10" spans="1:5">
      <c r="A10" s="4" t="s">
        <v>381</v>
      </c>
      <c r="D10" s="5" t="n">
        <v>0</v>
      </c>
      <c r="E10"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270</v>
      </c>
    </row>
    <row r="2" spans="1:3">
      <c r="B2" s="2" t="s">
        <v>2</v>
      </c>
      <c r="C2" s="2" t="s">
        <v>36</v>
      </c>
    </row>
    <row r="3" spans="1:3">
      <c r="A3" s="4" t="s">
        <v>383</v>
      </c>
      <c r="B3" s="6" t="n">
        <v>105000</v>
      </c>
      <c r="C3" s="6" t="n">
        <v>144000</v>
      </c>
    </row>
    <row r="4" spans="1:3">
      <c r="A4" s="4" t="s">
        <v>384</v>
      </c>
      <c r="B4" s="6" t="n">
        <v>5000</v>
      </c>
      <c r="C4"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85</v>
      </c>
      <c r="B1" s="2" t="s">
        <v>1</v>
      </c>
    </row>
    <row r="2" spans="1:2">
      <c r="B2" s="2" t="s">
        <v>305</v>
      </c>
    </row>
    <row r="3" spans="1:2">
      <c r="A3" s="3" t="s">
        <v>386</v>
      </c>
    </row>
    <row r="4" spans="1:2">
      <c r="A4" s="4" t="s">
        <v>387</v>
      </c>
      <c r="B4" s="6" t="n">
        <v>170562</v>
      </c>
    </row>
    <row r="5" spans="1:2">
      <c r="A5" s="4" t="s">
        <v>388</v>
      </c>
      <c r="B5" s="5" t="n">
        <v>97903</v>
      </c>
    </row>
    <row r="6" spans="1:2">
      <c r="A6" s="4" t="s">
        <v>389</v>
      </c>
      <c r="B6" s="6" t="n">
        <v>268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0</v>
      </c>
      <c r="B1" s="2" t="s">
        <v>1</v>
      </c>
    </row>
    <row r="2" spans="1:3">
      <c r="B2" s="2" t="s">
        <v>2</v>
      </c>
      <c r="C2" s="2" t="s">
        <v>36</v>
      </c>
    </row>
    <row r="3" spans="1:3">
      <c r="A3" s="3" t="s">
        <v>209</v>
      </c>
    </row>
    <row r="4" spans="1:3">
      <c r="A4" s="4" t="s">
        <v>391</v>
      </c>
      <c r="B4" s="4" t="s">
        <v>392</v>
      </c>
    </row>
    <row r="5" spans="1:3">
      <c r="A5" s="4" t="s">
        <v>393</v>
      </c>
      <c r="B5" s="4" t="s">
        <v>329</v>
      </c>
    </row>
    <row r="6" spans="1:3">
      <c r="A6" s="4" t="s">
        <v>394</v>
      </c>
      <c r="B6" s="6" t="n">
        <v>221920</v>
      </c>
      <c r="C6" s="6" t="n">
        <v>0</v>
      </c>
    </row>
    <row r="7" spans="1:3">
      <c r="A7" s="4" t="s">
        <v>395</v>
      </c>
      <c r="B7" s="5" t="n">
        <v>794273</v>
      </c>
      <c r="C7" s="6" t="n">
        <v>0</v>
      </c>
    </row>
    <row r="8" spans="1:3">
      <c r="A8" s="4" t="s">
        <v>396</v>
      </c>
      <c r="B8" s="6" t="n">
        <v>1647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397</v>
      </c>
      <c r="B1" s="2" t="s">
        <v>305</v>
      </c>
    </row>
    <row r="2" spans="1:2">
      <c r="A2" s="3" t="s">
        <v>398</v>
      </c>
    </row>
    <row r="3" spans="1:2">
      <c r="A3" s="4" t="s">
        <v>399</v>
      </c>
      <c r="B3" s="6" t="n">
        <v>55003</v>
      </c>
    </row>
    <row r="4" spans="1:2">
      <c r="A4" s="4" t="s">
        <v>400</v>
      </c>
      <c r="B4" s="5" t="n">
        <v>223835</v>
      </c>
    </row>
    <row r="5" spans="1:2">
      <c r="A5" s="4" t="s">
        <v>401</v>
      </c>
      <c r="B5" s="5" t="n">
        <v>242299</v>
      </c>
    </row>
    <row r="6" spans="1:2">
      <c r="A6" s="4" t="s">
        <v>402</v>
      </c>
      <c r="B6" s="5" t="n">
        <v>195176</v>
      </c>
    </row>
    <row r="7" spans="1:2">
      <c r="A7" s="4" t="s">
        <v>403</v>
      </c>
      <c r="B7" s="5" t="n">
        <v>193169</v>
      </c>
    </row>
    <row r="8" spans="1:2">
      <c r="A8" s="4" t="s">
        <v>404</v>
      </c>
      <c r="B8" s="5" t="n">
        <v>384119</v>
      </c>
    </row>
    <row r="9" spans="1:2">
      <c r="A9" s="4" t="s">
        <v>405</v>
      </c>
      <c r="B9" s="5" t="n">
        <v>1293601</v>
      </c>
    </row>
    <row r="10" spans="1:2">
      <c r="A10" s="4" t="s">
        <v>406</v>
      </c>
      <c r="B10" s="5" t="n">
        <v>-277408</v>
      </c>
    </row>
    <row r="11" spans="1:2">
      <c r="A11" s="4" t="s">
        <v>407</v>
      </c>
      <c r="B11" s="6" t="n">
        <v>10161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08</v>
      </c>
      <c r="B1" s="2" t="s">
        <v>409</v>
      </c>
    </row>
    <row r="2" spans="1:2">
      <c r="A2" s="3" t="s">
        <v>410</v>
      </c>
    </row>
    <row r="3" spans="1:2">
      <c r="A3" s="4" t="s">
        <v>29</v>
      </c>
      <c r="B3" s="6" t="n">
        <v>211448</v>
      </c>
    </row>
    <row r="4" spans="1:2">
      <c r="A4" s="4" t="s">
        <v>400</v>
      </c>
      <c r="B4" s="5" t="n">
        <v>223417</v>
      </c>
    </row>
    <row r="5" spans="1:2">
      <c r="A5" s="4" t="s">
        <v>401</v>
      </c>
      <c r="B5" s="5" t="n">
        <v>242785</v>
      </c>
    </row>
    <row r="6" spans="1:2">
      <c r="A6" s="4" t="s">
        <v>402</v>
      </c>
      <c r="B6" s="5" t="n">
        <v>195176</v>
      </c>
    </row>
    <row r="7" spans="1:2">
      <c r="A7" s="4" t="s">
        <v>403</v>
      </c>
      <c r="B7" s="5" t="n">
        <v>193168</v>
      </c>
    </row>
    <row r="8" spans="1:2">
      <c r="A8" s="4" t="s">
        <v>404</v>
      </c>
      <c r="B8" s="5" t="n">
        <v>380714</v>
      </c>
    </row>
    <row r="9" spans="1:2">
      <c r="A9" s="4" t="s">
        <v>116</v>
      </c>
      <c r="B9" s="6" t="n">
        <v>14467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11</v>
      </c>
      <c r="B1" s="2" t="s">
        <v>1</v>
      </c>
      <c r="C1" s="2" t="s">
        <v>270</v>
      </c>
    </row>
    <row r="2" spans="1:3">
      <c r="B2" s="2" t="s">
        <v>2</v>
      </c>
      <c r="C2" s="2" t="s">
        <v>36</v>
      </c>
    </row>
    <row r="3" spans="1:3">
      <c r="A3" s="3" t="s">
        <v>412</v>
      </c>
    </row>
    <row r="4" spans="1:3">
      <c r="A4" s="4" t="s">
        <v>413</v>
      </c>
      <c r="B4" s="6" t="n">
        <v>43400</v>
      </c>
      <c r="C4" s="6" t="n">
        <v>83282</v>
      </c>
    </row>
    <row r="5" spans="1:3">
      <c r="A5" s="4" t="s">
        <v>414</v>
      </c>
      <c r="B5" s="5" t="n">
        <v>138527</v>
      </c>
      <c r="C5" s="5" t="n">
        <v>101145</v>
      </c>
    </row>
    <row r="6" spans="1:3">
      <c r="A6" s="4" t="s">
        <v>415</v>
      </c>
      <c r="B6" s="5" t="n">
        <v>-6437</v>
      </c>
      <c r="C6" s="5" t="n">
        <v>30465</v>
      </c>
    </row>
    <row r="7" spans="1:3">
      <c r="A7" s="4" t="s">
        <v>416</v>
      </c>
      <c r="B7" s="5" t="n">
        <v>0</v>
      </c>
      <c r="C7" s="5" t="n">
        <v>0</v>
      </c>
    </row>
    <row r="8" spans="1:3">
      <c r="A8" s="4" t="s">
        <v>417</v>
      </c>
      <c r="B8" s="5" t="n">
        <v>-133133</v>
      </c>
      <c r="C8" s="5" t="n">
        <v>-171492</v>
      </c>
    </row>
    <row r="9" spans="1:3">
      <c r="A9" s="4" t="s">
        <v>418</v>
      </c>
      <c r="B9" s="6" t="n">
        <v>42357</v>
      </c>
      <c r="C9" s="6" t="n">
        <v>43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419</v>
      </c>
      <c r="B1" s="2" t="s">
        <v>85</v>
      </c>
      <c r="D1" s="2" t="s">
        <v>1</v>
      </c>
    </row>
    <row r="2" spans="1:7">
      <c r="B2" s="2" t="s">
        <v>2</v>
      </c>
      <c r="C2" s="2" t="s">
        <v>86</v>
      </c>
      <c r="D2" s="2" t="s">
        <v>2</v>
      </c>
      <c r="E2" s="2" t="s">
        <v>86</v>
      </c>
      <c r="F2" s="2" t="s">
        <v>420</v>
      </c>
      <c r="G2" s="2" t="s">
        <v>36</v>
      </c>
    </row>
    <row r="3" spans="1:7">
      <c r="A3" s="4" t="s">
        <v>421</v>
      </c>
      <c r="B3" s="6" t="n">
        <v>87633</v>
      </c>
      <c r="C3" s="6" t="n">
        <v>84620</v>
      </c>
      <c r="D3" s="6" t="n">
        <v>268465</v>
      </c>
      <c r="E3" s="6" t="n">
        <v>255568</v>
      </c>
    </row>
    <row r="4" spans="1:7">
      <c r="A4" s="4" t="s">
        <v>422</v>
      </c>
      <c r="B4" s="5" t="n">
        <v>930684</v>
      </c>
      <c r="D4" s="5" t="n">
        <v>930684</v>
      </c>
      <c r="G4" s="6" t="n">
        <v>0</v>
      </c>
    </row>
    <row r="5" spans="1:7">
      <c r="A5" s="4" t="s">
        <v>154</v>
      </c>
      <c r="B5" s="5" t="n">
        <v>1016193</v>
      </c>
      <c r="D5" s="5" t="n">
        <v>1016193</v>
      </c>
    </row>
    <row r="6" spans="1:7">
      <c r="A6" s="4" t="s">
        <v>61</v>
      </c>
      <c r="B6" s="6" t="n">
        <v>0</v>
      </c>
      <c r="D6" s="6" t="n">
        <v>0</v>
      </c>
      <c r="G6" s="6" t="n">
        <v>71877</v>
      </c>
    </row>
    <row r="7" spans="1:7">
      <c r="A7" s="4" t="s">
        <v>423</v>
      </c>
    </row>
    <row r="8" spans="1:7">
      <c r="A8" s="4" t="s">
        <v>422</v>
      </c>
      <c r="F8" s="6" t="n">
        <v>1042004</v>
      </c>
    </row>
    <row r="9" spans="1:7">
      <c r="A9" s="4" t="s">
        <v>154</v>
      </c>
      <c r="F9" s="5" t="n">
        <v>1095761</v>
      </c>
    </row>
    <row r="10" spans="1:7">
      <c r="A10" s="4" t="s">
        <v>61</v>
      </c>
      <c r="F10" s="6" t="n">
        <v>-718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424</v>
      </c>
      <c r="B1" s="2" t="s">
        <v>1</v>
      </c>
      <c r="D1" s="2" t="s">
        <v>270</v>
      </c>
    </row>
    <row r="2" spans="1:4">
      <c r="B2" s="2" t="s">
        <v>2</v>
      </c>
      <c r="C2" s="2" t="s">
        <v>86</v>
      </c>
      <c r="D2" s="2" t="s">
        <v>36</v>
      </c>
    </row>
    <row r="3" spans="1:4">
      <c r="A3" s="4" t="s">
        <v>425</v>
      </c>
    </row>
    <row r="4" spans="1:4">
      <c r="A4" s="4" t="s">
        <v>426</v>
      </c>
      <c r="B4" s="6" t="n">
        <v>353000</v>
      </c>
    </row>
    <row r="5" spans="1:4">
      <c r="A5" s="4" t="s">
        <v>427</v>
      </c>
      <c r="D5" s="6" t="n">
        <v>320000</v>
      </c>
    </row>
    <row r="6" spans="1:4">
      <c r="A6" s="4" t="s">
        <v>428</v>
      </c>
    </row>
    <row r="7" spans="1:4">
      <c r="A7" s="4" t="s">
        <v>429</v>
      </c>
      <c r="B7" s="4" t="s">
        <v>430</v>
      </c>
    </row>
    <row r="8" spans="1:4">
      <c r="A8" s="4" t="s">
        <v>428</v>
      </c>
    </row>
    <row r="9" spans="1:4">
      <c r="A9" s="4" t="s">
        <v>429</v>
      </c>
      <c r="B9" s="4" t="s">
        <v>430</v>
      </c>
    </row>
    <row r="10" spans="1:4">
      <c r="A10" s="4" t="s">
        <v>428</v>
      </c>
    </row>
    <row r="11" spans="1:4">
      <c r="A11" s="4" t="s">
        <v>429</v>
      </c>
      <c r="B11" s="4" t="s">
        <v>431</v>
      </c>
    </row>
    <row r="12" spans="1:4">
      <c r="A12" s="4" t="s">
        <v>432</v>
      </c>
    </row>
    <row r="13" spans="1:4">
      <c r="A13" s="4" t="s">
        <v>429</v>
      </c>
      <c r="B13" s="4" t="s">
        <v>433</v>
      </c>
      <c r="C13" s="4" t="s">
        <v>434</v>
      </c>
    </row>
    <row r="14" spans="1:4">
      <c r="A14" s="4" t="s">
        <v>435</v>
      </c>
      <c r="B14" s="6" t="n">
        <v>2522000</v>
      </c>
      <c r="C14" s="6" t="n">
        <v>3261000</v>
      </c>
    </row>
    <row r="15" spans="1:4">
      <c r="A15" s="4" t="s">
        <v>436</v>
      </c>
    </row>
    <row r="16" spans="1:4">
      <c r="A16" s="4" t="s">
        <v>429</v>
      </c>
      <c r="B16" s="4" t="s">
        <v>437</v>
      </c>
      <c r="D16" s="4" t="s">
        <v>438</v>
      </c>
    </row>
    <row r="17" spans="1:4">
      <c r="A17" s="4" t="s">
        <v>436</v>
      </c>
    </row>
    <row r="18" spans="1:4">
      <c r="A18" s="4" t="s">
        <v>429</v>
      </c>
      <c r="B18" s="4" t="s">
        <v>439</v>
      </c>
      <c r="D18" s="4" t="s">
        <v>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12"/>
  </cols>
  <sheetData>
    <row r="1" spans="1:7">
      <c r="A1" s="1" t="s">
        <v>110</v>
      </c>
      <c r="B1" s="2" t="s">
        <v>111</v>
      </c>
      <c r="C1" s="2" t="s">
        <v>112</v>
      </c>
      <c r="D1" s="2" t="s">
        <v>113</v>
      </c>
      <c r="E1" s="2" t="s">
        <v>114</v>
      </c>
      <c r="F1" s="2" t="s">
        <v>115</v>
      </c>
      <c r="G1" s="2" t="s">
        <v>116</v>
      </c>
    </row>
    <row r="2" spans="1:7">
      <c r="A2" s="4" t="s">
        <v>117</v>
      </c>
      <c r="B2" s="5" t="n">
        <v>185</v>
      </c>
      <c r="C2" s="5" t="n">
        <v>52</v>
      </c>
      <c r="D2" s="5" t="n">
        <v>133695111</v>
      </c>
    </row>
    <row r="3" spans="1:7">
      <c r="A3" s="4" t="s">
        <v>118</v>
      </c>
      <c r="B3" s="6" t="n">
        <v>1340566</v>
      </c>
      <c r="C3" s="6" t="n">
        <v>362059</v>
      </c>
      <c r="D3" s="6" t="n">
        <v>133695</v>
      </c>
      <c r="E3" s="6" t="n">
        <v>127421402</v>
      </c>
      <c r="F3" s="6" t="n">
        <v>-119724656</v>
      </c>
      <c r="G3" s="6" t="n">
        <v>9533066</v>
      </c>
    </row>
    <row r="4" spans="1:7">
      <c r="A4" s="4" t="s">
        <v>119</v>
      </c>
      <c r="F4" s="5" t="n">
        <v>-430000</v>
      </c>
      <c r="G4" s="5" t="n">
        <v>-430000</v>
      </c>
    </row>
    <row r="5" spans="1:7">
      <c r="A5" s="4" t="s">
        <v>120</v>
      </c>
      <c r="D5" s="5" t="n">
        <v>294808</v>
      </c>
    </row>
    <row r="6" spans="1:7">
      <c r="A6" s="4" t="s">
        <v>121</v>
      </c>
      <c r="D6" s="6" t="n">
        <v>294</v>
      </c>
      <c r="E6" s="5" t="n">
        <v>35706</v>
      </c>
      <c r="G6" s="5" t="n">
        <v>36000</v>
      </c>
    </row>
    <row r="7" spans="1:7">
      <c r="A7" s="4" t="s">
        <v>122</v>
      </c>
      <c r="E7" s="5" t="n">
        <v>1531</v>
      </c>
      <c r="G7" s="5" t="n">
        <v>1531</v>
      </c>
    </row>
    <row r="8" spans="1:7">
      <c r="A8" s="4" t="s">
        <v>123</v>
      </c>
      <c r="F8" s="5" t="n">
        <v>-1184166</v>
      </c>
      <c r="G8" s="5" t="n">
        <v>-1184166</v>
      </c>
    </row>
    <row r="9" spans="1:7">
      <c r="A9" s="4" t="s">
        <v>124</v>
      </c>
      <c r="B9" s="5" t="n">
        <v>185</v>
      </c>
      <c r="C9" s="5" t="n">
        <v>52</v>
      </c>
      <c r="D9" s="5" t="n">
        <v>133989919</v>
      </c>
    </row>
    <row r="10" spans="1:7">
      <c r="A10" s="4" t="s">
        <v>125</v>
      </c>
      <c r="B10" s="6" t="n">
        <v>1340566</v>
      </c>
      <c r="C10" s="6" t="n">
        <v>362059</v>
      </c>
      <c r="D10" s="6" t="n">
        <v>133989</v>
      </c>
      <c r="E10" s="5" t="n">
        <v>127458639</v>
      </c>
      <c r="F10" s="5" t="n">
        <v>-121338822</v>
      </c>
      <c r="G10" s="5" t="n">
        <v>7956431</v>
      </c>
    </row>
    <row r="11" spans="1:7">
      <c r="A11" s="4" t="s">
        <v>117</v>
      </c>
      <c r="B11" s="5" t="n">
        <v>185</v>
      </c>
      <c r="C11" s="5" t="n">
        <v>52</v>
      </c>
      <c r="D11" s="5" t="n">
        <v>133695111</v>
      </c>
    </row>
    <row r="12" spans="1:7">
      <c r="A12" s="4" t="s">
        <v>118</v>
      </c>
      <c r="B12" s="6" t="n">
        <v>1340566</v>
      </c>
      <c r="C12" s="6" t="n">
        <v>362059</v>
      </c>
      <c r="D12" s="6" t="n">
        <v>133695</v>
      </c>
      <c r="E12" s="5" t="n">
        <v>127421402</v>
      </c>
      <c r="F12" s="5" t="n">
        <v>-119724656</v>
      </c>
      <c r="G12" s="5" t="n">
        <v>9533066</v>
      </c>
    </row>
    <row r="13" spans="1:7">
      <c r="A13" s="4" t="s">
        <v>123</v>
      </c>
      <c r="G13" s="5" t="n">
        <v>-2671756</v>
      </c>
    </row>
    <row r="14" spans="1:7">
      <c r="A14" s="4" t="s">
        <v>126</v>
      </c>
      <c r="B14" s="5" t="n">
        <v>185</v>
      </c>
      <c r="C14" s="5" t="n">
        <v>52</v>
      </c>
      <c r="D14" s="5" t="n">
        <v>134536907</v>
      </c>
    </row>
    <row r="15" spans="1:7">
      <c r="A15" s="4" t="s">
        <v>127</v>
      </c>
      <c r="B15" s="6" t="n">
        <v>1340566</v>
      </c>
      <c r="C15" s="6" t="n">
        <v>362059</v>
      </c>
      <c r="D15" s="6" t="n">
        <v>134536</v>
      </c>
      <c r="E15" s="5" t="n">
        <v>127533151</v>
      </c>
      <c r="F15" s="5" t="n">
        <v>-122826412</v>
      </c>
      <c r="G15" s="5" t="n">
        <v>6543900</v>
      </c>
    </row>
    <row r="16" spans="1:7">
      <c r="A16" s="4" t="s">
        <v>128</v>
      </c>
      <c r="B16" s="5" t="n">
        <v>185</v>
      </c>
      <c r="C16" s="5" t="n">
        <v>52</v>
      </c>
      <c r="D16" s="5" t="n">
        <v>133989919</v>
      </c>
    </row>
    <row r="17" spans="1:7">
      <c r="A17" s="4" t="s">
        <v>129</v>
      </c>
      <c r="B17" s="6" t="n">
        <v>1340566</v>
      </c>
      <c r="C17" s="6" t="n">
        <v>362059</v>
      </c>
      <c r="D17" s="6" t="n">
        <v>133989</v>
      </c>
      <c r="E17" s="5" t="n">
        <v>127458639</v>
      </c>
      <c r="F17" s="5" t="n">
        <v>-121338822</v>
      </c>
      <c r="G17" s="5" t="n">
        <v>7956431</v>
      </c>
    </row>
    <row r="18" spans="1:7">
      <c r="A18" s="4" t="s">
        <v>122</v>
      </c>
      <c r="E18" s="5" t="n">
        <v>1530</v>
      </c>
      <c r="G18" s="5" t="n">
        <v>1530</v>
      </c>
    </row>
    <row r="19" spans="1:7">
      <c r="A19" s="4" t="s">
        <v>123</v>
      </c>
      <c r="F19" s="5" t="n">
        <v>-206582</v>
      </c>
      <c r="G19" s="5" t="n">
        <v>-206582</v>
      </c>
    </row>
    <row r="20" spans="1:7">
      <c r="A20" s="4" t="s">
        <v>130</v>
      </c>
      <c r="B20" s="5" t="n">
        <v>185</v>
      </c>
      <c r="C20" s="5" t="n">
        <v>52</v>
      </c>
      <c r="D20" s="5" t="n">
        <v>133989919</v>
      </c>
    </row>
    <row r="21" spans="1:7">
      <c r="A21" s="4" t="s">
        <v>131</v>
      </c>
      <c r="B21" s="6" t="n">
        <v>1340566</v>
      </c>
      <c r="C21" s="6" t="n">
        <v>362059</v>
      </c>
      <c r="D21" s="6" t="n">
        <v>133989</v>
      </c>
      <c r="E21" s="5" t="n">
        <v>127460169</v>
      </c>
      <c r="F21" s="5" t="n">
        <v>-121545404</v>
      </c>
      <c r="G21" s="5" t="n">
        <v>7751379</v>
      </c>
    </row>
    <row r="22" spans="1:7">
      <c r="A22" s="4" t="s">
        <v>120</v>
      </c>
      <c r="D22" s="5" t="n">
        <v>546988</v>
      </c>
    </row>
    <row r="23" spans="1:7">
      <c r="A23" s="4" t="s">
        <v>121</v>
      </c>
      <c r="D23" s="6" t="n">
        <v>547</v>
      </c>
      <c r="E23" s="5" t="n">
        <v>71453</v>
      </c>
      <c r="G23" s="5" t="n">
        <v>72000</v>
      </c>
    </row>
    <row r="24" spans="1:7">
      <c r="A24" s="4" t="s">
        <v>122</v>
      </c>
      <c r="E24" s="5" t="n">
        <v>1529</v>
      </c>
      <c r="G24" s="5" t="n">
        <v>1529</v>
      </c>
    </row>
    <row r="25" spans="1:7">
      <c r="A25" s="4" t="s">
        <v>123</v>
      </c>
      <c r="F25" s="5" t="n">
        <v>-1281008</v>
      </c>
      <c r="G25" s="5" t="n">
        <v>-1281008</v>
      </c>
    </row>
    <row r="26" spans="1:7">
      <c r="A26" s="4" t="s">
        <v>126</v>
      </c>
      <c r="B26" s="5" t="n">
        <v>185</v>
      </c>
      <c r="C26" s="5" t="n">
        <v>52</v>
      </c>
      <c r="D26" s="5" t="n">
        <v>134536907</v>
      </c>
    </row>
    <row r="27" spans="1:7">
      <c r="A27" s="4" t="s">
        <v>127</v>
      </c>
      <c r="B27" s="6" t="n">
        <v>1340566</v>
      </c>
      <c r="C27" s="6" t="n">
        <v>362059</v>
      </c>
      <c r="D27" s="6" t="n">
        <v>134536</v>
      </c>
      <c r="E27" s="5" t="n">
        <v>127533151</v>
      </c>
      <c r="F27" s="5" t="n">
        <v>-122826412</v>
      </c>
      <c r="G27" s="5" t="n">
        <v>6543900</v>
      </c>
    </row>
    <row r="28" spans="1:7">
      <c r="A28" s="4" t="s">
        <v>132</v>
      </c>
      <c r="B28" s="5" t="n">
        <v>185</v>
      </c>
      <c r="C28" s="5" t="n">
        <v>52</v>
      </c>
      <c r="D28" s="5" t="n">
        <v>134793211</v>
      </c>
    </row>
    <row r="29" spans="1:7">
      <c r="A29" s="4" t="s">
        <v>133</v>
      </c>
      <c r="B29" s="6" t="n">
        <v>1340566</v>
      </c>
      <c r="C29" s="6" t="n">
        <v>362059</v>
      </c>
      <c r="D29" s="6" t="n">
        <v>134792</v>
      </c>
      <c r="E29" s="5" t="n">
        <v>127570709</v>
      </c>
      <c r="F29" s="5" t="n">
        <v>-123171406</v>
      </c>
      <c r="G29" s="5" t="n">
        <v>6236720</v>
      </c>
    </row>
    <row r="30" spans="1:7">
      <c r="A30" s="4" t="s">
        <v>120</v>
      </c>
      <c r="D30" s="5" t="n">
        <v>292308</v>
      </c>
    </row>
    <row r="31" spans="1:7">
      <c r="A31" s="4" t="s">
        <v>121</v>
      </c>
      <c r="D31" s="6" t="n">
        <v>294</v>
      </c>
      <c r="E31" s="5" t="n">
        <v>35708</v>
      </c>
      <c r="G31" s="5" t="n">
        <v>36002</v>
      </c>
    </row>
    <row r="32" spans="1:7">
      <c r="A32" s="4" t="s">
        <v>122</v>
      </c>
      <c r="E32" s="5" t="n">
        <v>1815</v>
      </c>
      <c r="G32" s="5" t="n">
        <v>1815</v>
      </c>
    </row>
    <row r="33" spans="1:7">
      <c r="A33" s="4" t="s">
        <v>123</v>
      </c>
      <c r="F33" s="5" t="n">
        <v>-845604</v>
      </c>
      <c r="G33" s="5" t="n">
        <v>-845604</v>
      </c>
    </row>
    <row r="34" spans="1:7">
      <c r="A34" s="4" t="s">
        <v>134</v>
      </c>
      <c r="B34" s="5" t="n">
        <v>185</v>
      </c>
      <c r="C34" s="5" t="n">
        <v>52</v>
      </c>
      <c r="D34" s="5" t="n">
        <v>135085519</v>
      </c>
    </row>
    <row r="35" spans="1:7">
      <c r="A35" s="4" t="s">
        <v>135</v>
      </c>
      <c r="B35" s="6" t="n">
        <v>1340566</v>
      </c>
      <c r="C35" s="6" t="n">
        <v>362059</v>
      </c>
      <c r="D35" s="6" t="n">
        <v>135086</v>
      </c>
      <c r="E35" s="5" t="n">
        <v>127608232</v>
      </c>
      <c r="F35" s="5" t="n">
        <v>-124017010</v>
      </c>
      <c r="G35" s="5" t="n">
        <v>5428933</v>
      </c>
    </row>
    <row r="36" spans="1:7">
      <c r="A36" s="4" t="s">
        <v>132</v>
      </c>
      <c r="B36" s="5" t="n">
        <v>185</v>
      </c>
      <c r="C36" s="5" t="n">
        <v>52</v>
      </c>
      <c r="D36" s="5" t="n">
        <v>134793211</v>
      </c>
    </row>
    <row r="37" spans="1:7">
      <c r="A37" s="4" t="s">
        <v>133</v>
      </c>
      <c r="B37" s="6" t="n">
        <v>1340566</v>
      </c>
      <c r="C37" s="6" t="n">
        <v>362059</v>
      </c>
      <c r="D37" s="6" t="n">
        <v>134792</v>
      </c>
      <c r="E37" s="5" t="n">
        <v>127570709</v>
      </c>
      <c r="F37" s="5" t="n">
        <v>-123171406</v>
      </c>
      <c r="G37" s="5" t="n">
        <v>6236720</v>
      </c>
    </row>
    <row r="38" spans="1:7">
      <c r="A38" s="4" t="s">
        <v>123</v>
      </c>
      <c r="G38" s="5" t="n">
        <v>-2118048</v>
      </c>
    </row>
    <row r="39" spans="1:7">
      <c r="A39" s="4" t="s">
        <v>136</v>
      </c>
      <c r="B39" s="5" t="n">
        <v>185</v>
      </c>
      <c r="C39" s="5" t="n">
        <v>52</v>
      </c>
      <c r="D39" s="5" t="n">
        <v>135633350</v>
      </c>
    </row>
    <row r="40" spans="1:7">
      <c r="A40" s="4" t="s">
        <v>137</v>
      </c>
      <c r="B40" s="6" t="n">
        <v>1340566</v>
      </c>
      <c r="C40" s="6" t="n">
        <v>362059</v>
      </c>
      <c r="D40" s="6" t="n">
        <v>135632</v>
      </c>
      <c r="E40" s="5" t="n">
        <v>127680315</v>
      </c>
      <c r="F40" s="5" t="n">
        <v>-125289454</v>
      </c>
      <c r="G40" s="5" t="n">
        <v>4229118</v>
      </c>
    </row>
    <row r="41" spans="1:7">
      <c r="A41" s="4" t="s">
        <v>138</v>
      </c>
      <c r="B41" s="5" t="n">
        <v>185</v>
      </c>
      <c r="C41" s="5" t="n">
        <v>52</v>
      </c>
      <c r="D41" s="5" t="n">
        <v>135085519</v>
      </c>
    </row>
    <row r="42" spans="1:7">
      <c r="A42" s="4" t="s">
        <v>139</v>
      </c>
      <c r="B42" s="6" t="n">
        <v>1340566</v>
      </c>
      <c r="C42" s="6" t="n">
        <v>362059</v>
      </c>
      <c r="D42" s="6" t="n">
        <v>135086</v>
      </c>
      <c r="E42" s="5" t="n">
        <v>127608232</v>
      </c>
      <c r="F42" s="5" t="n">
        <v>-124017010</v>
      </c>
      <c r="G42" s="5" t="n">
        <v>5428933</v>
      </c>
    </row>
    <row r="43" spans="1:7">
      <c r="A43" s="4" t="s">
        <v>120</v>
      </c>
      <c r="D43" s="5" t="n">
        <v>246432</v>
      </c>
    </row>
    <row r="44" spans="1:7">
      <c r="A44" s="4" t="s">
        <v>121</v>
      </c>
      <c r="D44" s="6" t="n">
        <v>245</v>
      </c>
      <c r="E44" s="5" t="n">
        <v>35753</v>
      </c>
      <c r="G44" s="5" t="n">
        <v>35998</v>
      </c>
    </row>
    <row r="45" spans="1:7">
      <c r="A45" s="4" t="s">
        <v>122</v>
      </c>
      <c r="E45" s="5" t="n">
        <v>1816</v>
      </c>
      <c r="G45" s="5" t="n">
        <v>1816</v>
      </c>
    </row>
    <row r="46" spans="1:7">
      <c r="A46" s="4" t="s">
        <v>123</v>
      </c>
      <c r="F46" s="5" t="n">
        <v>-518575</v>
      </c>
      <c r="G46" s="5" t="n">
        <v>-518575</v>
      </c>
    </row>
    <row r="47" spans="1:7">
      <c r="A47" s="4" t="s">
        <v>140</v>
      </c>
      <c r="B47" s="5" t="n">
        <v>185</v>
      </c>
      <c r="C47" s="5" t="n">
        <v>52</v>
      </c>
      <c r="D47" s="5" t="n">
        <v>135331951</v>
      </c>
    </row>
    <row r="48" spans="1:7">
      <c r="A48" s="4" t="s">
        <v>141</v>
      </c>
      <c r="B48" s="6" t="n">
        <v>1340566</v>
      </c>
      <c r="C48" s="6" t="n">
        <v>362059</v>
      </c>
      <c r="D48" s="6" t="n">
        <v>135331</v>
      </c>
      <c r="E48" s="5" t="n">
        <v>127645801</v>
      </c>
      <c r="F48" s="5" t="n">
        <v>-124535585</v>
      </c>
      <c r="G48" s="5" t="n">
        <v>4948172</v>
      </c>
    </row>
    <row r="49" spans="1:7">
      <c r="A49" s="4" t="s">
        <v>120</v>
      </c>
      <c r="D49" s="5" t="n">
        <v>301399</v>
      </c>
    </row>
    <row r="50" spans="1:7">
      <c r="A50" s="4" t="s">
        <v>121</v>
      </c>
      <c r="D50" s="6" t="n">
        <v>301</v>
      </c>
      <c r="E50" s="5" t="n">
        <v>32699</v>
      </c>
      <c r="G50" s="5" t="n">
        <v>33000</v>
      </c>
    </row>
    <row r="51" spans="1:7">
      <c r="A51" s="4" t="s">
        <v>122</v>
      </c>
      <c r="E51" s="5" t="n">
        <v>1815</v>
      </c>
      <c r="G51" s="5" t="n">
        <v>1815</v>
      </c>
    </row>
    <row r="52" spans="1:7">
      <c r="A52" s="4" t="s">
        <v>123</v>
      </c>
      <c r="F52" s="5" t="n">
        <v>-753869</v>
      </c>
      <c r="G52" s="5" t="n">
        <v>-753869</v>
      </c>
    </row>
    <row r="53" spans="1:7">
      <c r="A53" s="4" t="s">
        <v>136</v>
      </c>
      <c r="B53" s="5" t="n">
        <v>185</v>
      </c>
      <c r="C53" s="5" t="n">
        <v>52</v>
      </c>
      <c r="D53" s="5" t="n">
        <v>135633350</v>
      </c>
    </row>
    <row r="54" spans="1:7">
      <c r="A54" s="4" t="s">
        <v>137</v>
      </c>
      <c r="B54" s="6" t="n">
        <v>1340566</v>
      </c>
      <c r="C54" s="6" t="n">
        <v>362059</v>
      </c>
      <c r="D54" s="6" t="n">
        <v>135632</v>
      </c>
      <c r="E54" s="6" t="n">
        <v>127680315</v>
      </c>
      <c r="F54" s="6" t="n">
        <v>-125289454</v>
      </c>
      <c r="G54" s="6" t="n">
        <v>4229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2</v>
      </c>
      <c r="B1" s="2" t="s">
        <v>1</v>
      </c>
    </row>
    <row r="2" spans="1:3">
      <c r="B2" s="2" t="s">
        <v>2</v>
      </c>
      <c r="C2" s="2" t="s">
        <v>86</v>
      </c>
    </row>
    <row r="3" spans="1:3">
      <c r="A3" s="3" t="s">
        <v>143</v>
      </c>
    </row>
    <row r="4" spans="1:3">
      <c r="A4" s="4" t="s">
        <v>123</v>
      </c>
      <c r="B4" s="6" t="n">
        <v>-2118048</v>
      </c>
      <c r="C4" s="6" t="n">
        <v>-2671756</v>
      </c>
    </row>
    <row r="5" spans="1:3">
      <c r="A5" s="3" t="s">
        <v>144</v>
      </c>
    </row>
    <row r="6" spans="1:3">
      <c r="A6" s="4" t="s">
        <v>122</v>
      </c>
      <c r="B6" s="5" t="n">
        <v>5446</v>
      </c>
      <c r="C6" s="5" t="n">
        <v>4590</v>
      </c>
    </row>
    <row r="7" spans="1:3">
      <c r="A7" s="4" t="s">
        <v>145</v>
      </c>
      <c r="B7" s="5" t="n">
        <v>105000</v>
      </c>
      <c r="C7" s="5" t="n">
        <v>108000</v>
      </c>
    </row>
    <row r="8" spans="1:3">
      <c r="A8" s="4" t="s">
        <v>93</v>
      </c>
      <c r="B8" s="5" t="n">
        <v>50750</v>
      </c>
      <c r="C8" s="5" t="n">
        <v>50340</v>
      </c>
    </row>
    <row r="9" spans="1:3">
      <c r="A9" s="4" t="s">
        <v>146</v>
      </c>
      <c r="B9" s="5" t="n">
        <v>-7241</v>
      </c>
      <c r="C9" s="5" t="n">
        <v>101917</v>
      </c>
    </row>
    <row r="10" spans="1:3">
      <c r="A10" s="4" t="s">
        <v>147</v>
      </c>
      <c r="B10" s="5" t="n">
        <v>189539</v>
      </c>
      <c r="C10" s="5" t="n">
        <v>-15394</v>
      </c>
    </row>
    <row r="11" spans="1:3">
      <c r="A11" s="4" t="s">
        <v>148</v>
      </c>
      <c r="B11" s="5" t="n">
        <v>178426</v>
      </c>
      <c r="C11" s="5" t="n">
        <v>0</v>
      </c>
    </row>
    <row r="12" spans="1:3">
      <c r="A12" s="3" t="s">
        <v>149</v>
      </c>
    </row>
    <row r="13" spans="1:3">
      <c r="A13" s="4" t="s">
        <v>150</v>
      </c>
      <c r="B13" s="5" t="n">
        <v>-991466</v>
      </c>
      <c r="C13" s="5" t="n">
        <v>285330</v>
      </c>
    </row>
    <row r="14" spans="1:3">
      <c r="A14" s="4" t="s">
        <v>40</v>
      </c>
      <c r="B14" s="5" t="n">
        <v>233800</v>
      </c>
      <c r="C14" s="5" t="n">
        <v>-615055</v>
      </c>
    </row>
    <row r="15" spans="1:3">
      <c r="A15" s="4" t="s">
        <v>151</v>
      </c>
      <c r="B15" s="5" t="n">
        <v>204343</v>
      </c>
      <c r="C15" s="5" t="n">
        <v>-515403</v>
      </c>
    </row>
    <row r="16" spans="1:3">
      <c r="A16" s="4" t="s">
        <v>52</v>
      </c>
      <c r="B16" s="5" t="n">
        <v>596554</v>
      </c>
      <c r="C16" s="5" t="n">
        <v>-335056</v>
      </c>
    </row>
    <row r="17" spans="1:3">
      <c r="A17" s="4" t="s">
        <v>152</v>
      </c>
      <c r="B17" s="5" t="n">
        <v>-33874</v>
      </c>
      <c r="C17" s="5" t="n">
        <v>297803</v>
      </c>
    </row>
    <row r="18" spans="1:3">
      <c r="A18" s="4" t="s">
        <v>153</v>
      </c>
      <c r="B18" s="5" t="n">
        <v>-111648</v>
      </c>
      <c r="C18" s="5" t="n">
        <v>-370209</v>
      </c>
    </row>
    <row r="19" spans="1:3">
      <c r="A19" s="4" t="s">
        <v>41</v>
      </c>
      <c r="B19" s="5" t="n">
        <v>-108554</v>
      </c>
      <c r="C19" s="5" t="n">
        <v>-7292</v>
      </c>
    </row>
    <row r="20" spans="1:3">
      <c r="A20" s="4" t="s">
        <v>154</v>
      </c>
      <c r="B20" s="5" t="n">
        <v>-164794</v>
      </c>
      <c r="C20" s="5" t="n">
        <v>0</v>
      </c>
    </row>
    <row r="21" spans="1:3">
      <c r="A21" s="4" t="s">
        <v>43</v>
      </c>
      <c r="B21" s="5" t="n">
        <v>-5641</v>
      </c>
      <c r="C21" s="5" t="n">
        <v>-10018</v>
      </c>
    </row>
    <row r="22" spans="1:3">
      <c r="A22" s="4" t="s">
        <v>155</v>
      </c>
      <c r="B22" s="5" t="n">
        <v>0</v>
      </c>
      <c r="C22" s="5" t="n">
        <v>17893</v>
      </c>
    </row>
    <row r="23" spans="1:3">
      <c r="A23" s="4" t="s">
        <v>156</v>
      </c>
      <c r="B23" s="5" t="n">
        <v>-1977408</v>
      </c>
      <c r="C23" s="5" t="n">
        <v>-3674311</v>
      </c>
    </row>
    <row r="24" spans="1:3">
      <c r="A24" s="3" t="s">
        <v>157</v>
      </c>
    </row>
    <row r="25" spans="1:3">
      <c r="A25" s="4" t="s">
        <v>158</v>
      </c>
      <c r="B25" s="5" t="n">
        <v>-5318</v>
      </c>
      <c r="C25" s="5" t="n">
        <v>-7492</v>
      </c>
    </row>
    <row r="26" spans="1:3">
      <c r="A26" s="4" t="s">
        <v>159</v>
      </c>
      <c r="B26" s="5" t="n">
        <v>-5318</v>
      </c>
      <c r="C26" s="5" t="n">
        <v>-7492</v>
      </c>
    </row>
    <row r="27" spans="1:3">
      <c r="A27" s="3" t="s">
        <v>160</v>
      </c>
    </row>
    <row r="28" spans="1:3">
      <c r="A28" s="4" t="s">
        <v>161</v>
      </c>
      <c r="B28" s="5" t="n">
        <v>9079000</v>
      </c>
      <c r="C28" s="5" t="n">
        <v>1100000</v>
      </c>
    </row>
    <row r="29" spans="1:3">
      <c r="A29" s="4" t="s">
        <v>162</v>
      </c>
      <c r="B29" s="5" t="n">
        <v>-8291051</v>
      </c>
      <c r="C29" s="5" t="n">
        <v>-1526481</v>
      </c>
    </row>
    <row r="30" spans="1:3">
      <c r="A30" s="4" t="s">
        <v>163</v>
      </c>
      <c r="B30" s="5" t="n">
        <v>787949</v>
      </c>
      <c r="C30" s="5" t="n">
        <v>-426481</v>
      </c>
    </row>
    <row r="31" spans="1:3">
      <c r="A31" s="4" t="s">
        <v>164</v>
      </c>
      <c r="B31" s="5" t="n">
        <v>-1194777</v>
      </c>
      <c r="C31" s="5" t="n">
        <v>-4108284</v>
      </c>
    </row>
    <row r="32" spans="1:3">
      <c r="A32" s="4" t="s">
        <v>165</v>
      </c>
      <c r="B32" s="5" t="n">
        <v>4678891</v>
      </c>
      <c r="C32" s="5" t="n">
        <v>9195595</v>
      </c>
    </row>
    <row r="33" spans="1:3">
      <c r="A33" s="4" t="s">
        <v>166</v>
      </c>
      <c r="B33" s="5" t="n">
        <v>3484114</v>
      </c>
      <c r="C33" s="5" t="n">
        <v>5087311</v>
      </c>
    </row>
    <row r="34" spans="1:3">
      <c r="A34" s="3" t="s">
        <v>167</v>
      </c>
    </row>
    <row r="35" spans="1:3">
      <c r="A35" s="4" t="s">
        <v>168</v>
      </c>
      <c r="B35" s="6" t="n">
        <v>60580</v>
      </c>
      <c r="C35" s="6" t="n">
        <v>21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8:30:38Z</dcterms:created>
  <dcterms:modified xmlns:dcterms="http://purl.org/dc/terms/" xmlns:xsi="http://www.w3.org/2001/XMLSchema-instance" xsi:type="dcterms:W3CDTF">2019-11-14T08:30:38Z</dcterms:modified>
</cp:coreProperties>
</file>